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Statemen" sheetId="7" r:id="rId7"/>
    <s:sheet name="Organization" sheetId="8" r:id="rId8"/>
    <s:sheet name="Summary of Significant Accounti" sheetId="9" r:id="rId9"/>
    <s:sheet name="Business Combinations" sheetId="10" r:id="rId10"/>
    <s:sheet name="Accounts Receivable and Allowan" sheetId="11" r:id="rId11"/>
    <s:sheet name="Goodwill And Intangible Assets" sheetId="12" r:id="rId12"/>
    <s:sheet name="Furniture, Equipment and Leaseh" sheetId="13" r:id="rId13"/>
    <s:sheet name="Income Taxes" sheetId="14" r:id="rId14"/>
    <s:sheet name="Net Loss Per Share of Class A C" sheetId="15" r:id="rId15"/>
    <s:sheet name="Equity-Based Compensation" sheetId="16" r:id="rId16"/>
    <s:sheet name="Transactions With Related Parti" sheetId="17" r:id="rId17"/>
    <s:sheet name="Commitments and Contingencies" sheetId="18" r:id="rId18"/>
    <s:sheet name="Employee Benefit Plans" sheetId="19" r:id="rId19"/>
    <s:sheet name="Regulated Entities" sheetId="20" r:id="rId20"/>
    <s:sheet name="Business Information" sheetId="21" r:id="rId21"/>
    <s:sheet name="Subsequent  Events" sheetId="22" r:id="rId22"/>
    <s:sheet name="Summary of Significant Accoun23" sheetId="23" r:id="rId23"/>
    <s:sheet name="Business Combinations (Tables)" sheetId="24" r:id="rId24"/>
    <s:sheet name="Accounts Receivable and Allow25" sheetId="25" r:id="rId25"/>
    <s:sheet name="Goodwill And Intangible Assets " sheetId="26" r:id="rId26"/>
    <s:sheet name="Furniture, Equipment and Leas27" sheetId="27" r:id="rId27"/>
    <s:sheet name="Net Loss Per Share of Class A28" sheetId="28" r:id="rId28"/>
    <s:sheet name="Equity-Based Compensation (Tabl" sheetId="29" r:id="rId29"/>
    <s:sheet name="Commitments and Contingencies (" sheetId="30" r:id="rId30"/>
    <s:sheet name="Business Information (Tables)" sheetId="31" r:id="rId31"/>
    <s:sheet name="Organization - Additional Infor" sheetId="32" r:id="rId32"/>
    <s:sheet name="Summary of Significant Accoun33" sheetId="33" r:id="rId33"/>
    <s:sheet name="Business Combinations - Additio" sheetId="34" r:id="rId34"/>
    <s:sheet name="Business Combinations - Estimat" sheetId="35" r:id="rId35"/>
    <s:sheet name="Business Combinations - Supplem" sheetId="36" r:id="rId36"/>
    <s:sheet name="Accounts Receivable and Allow37" sheetId="37" r:id="rId37"/>
    <s:sheet name="Accounts Receivable and Allow38" sheetId="38" r:id="rId38"/>
    <s:sheet name="Goodwill and Intangible Asset39" sheetId="39" r:id="rId39"/>
    <s:sheet name="Goodwill and Intangible Asset40" sheetId="40" r:id="rId40"/>
    <s:sheet name="Goodwill and Intangible Asset41" sheetId="41" r:id="rId41"/>
    <s:sheet name="Goodwill and Intangible Asset42" sheetId="42" r:id="rId42"/>
    <s:sheet name="Furniture, Equipment and Leas43" sheetId="43" r:id="rId43"/>
    <s:sheet name="Furniture, Equipment and Leas44" sheetId="44" r:id="rId44"/>
    <s:sheet name="Income Taxes - Additional Infor" sheetId="45" r:id="rId45"/>
    <s:sheet name="Net Loss Per Share of Class A46" sheetId="46" r:id="rId46"/>
    <s:sheet name="Net Loss Per Share Attributable" sheetId="47" r:id="rId47"/>
    <s:sheet name="Net Loss Per Share of Class A48" sheetId="48" r:id="rId48"/>
    <s:sheet name="Equity-Based Compensation - Sto" sheetId="49" r:id="rId49"/>
    <s:sheet name="Equity-Based Compensation - Add" sheetId="50" r:id="rId50"/>
    <s:sheet name="Equity-Based Compensation - Sum" sheetId="51" r:id="rId51"/>
    <s:sheet name="Equity-Based Compensation - S52" sheetId="52" r:id="rId52"/>
    <s:sheet name="Equity-Based Compensation - Unv" sheetId="53" r:id="rId53"/>
    <s:sheet name="Transactions With Related Par54" sheetId="54" r:id="rId54"/>
    <s:sheet name="Commitments and Contingencies -" sheetId="55" r:id="rId55"/>
    <s:sheet name="Commitments and Contingencies56" sheetId="56" r:id="rId56"/>
    <s:sheet name="Employee Benefit Plans - Additi" sheetId="57" r:id="rId57"/>
    <s:sheet name="Regulated Entities - Additional" sheetId="58" r:id="rId58"/>
    <s:sheet name="Business Information - Addition" sheetId="59" r:id="rId59"/>
    <s:sheet name="Business Information - Geograph"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518">
  <si>
    <t>Document and Entity Information - shares</t>
  </si>
  <si>
    <t>9 Months Ended</t>
  </si>
  <si>
    <t>Sep. 30, 2016</t>
  </si>
  <si>
    <t>Nov. 01, 2016</t>
  </si>
  <si>
    <t>Document Type</t>
  </si>
  <si>
    <t>10-Q</t>
  </si>
  <si>
    <t>Amendment Flag</t>
  </si>
  <si>
    <t>false</t>
  </si>
  <si>
    <t>Document Period End Date</t>
  </si>
  <si>
    <t>Sep. 30,
		2016</t>
  </si>
  <si>
    <t>Document Fiscal Year Focus</t>
  </si>
  <si>
    <t>Document Fiscal Period Focus</t>
  </si>
  <si>
    <t>Q3</t>
  </si>
  <si>
    <t>Trading Symbol</t>
  </si>
  <si>
    <t>PJT</t>
  </si>
  <si>
    <t>Entity Registrant Name</t>
  </si>
  <si>
    <t>PJT Partners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and Combined Statements of Financial Condition (Unaudited) - USD ($) $ in Thousands</t>
  </si>
  <si>
    <t>Dec. 31, 2015</t>
  </si>
  <si>
    <t>Assets</t>
  </si>
  <si>
    <t>Cash and Cash Equivalents</t>
  </si>
  <si>
    <t>Restricted Cash</t>
  </si>
  <si>
    <t>Accounts Receivable (net of allowance for doubtful accounts of $3,300 and $862 at September 30, 2016 and December 31, 2015, respectively)</t>
  </si>
  <si>
    <t>Intangible Assets, Net</t>
  </si>
  <si>
    <t>Goodwill</t>
  </si>
  <si>
    <t>Furniture, Equipment and Leasehold Improvements, Net</t>
  </si>
  <si>
    <t>Other Assets</t>
  </si>
  <si>
    <t>Deferred Tax Assets</t>
  </si>
  <si>
    <t>Total Assets</t>
  </si>
  <si>
    <t>Liabilities, Redeemable Non-Controlling Interests and Equity</t>
  </si>
  <si>
    <t>Accrued Compensation and Benefits</t>
  </si>
  <si>
    <t>Accounts Payable, Accrued Expenses and Other Liabilities</t>
  </si>
  <si>
    <t>Deferred Rent Liability</t>
  </si>
  <si>
    <t>Taxes Payable</t>
  </si>
  <si>
    <t>Deferred Revenue</t>
  </si>
  <si>
    <t>Total Liabilities</t>
  </si>
  <si>
    <t>Commitments and Contingencies</t>
  </si>
  <si>
    <t xml:space="preserve"> </t>
  </si>
  <si>
    <t>Redeemable Non-Controlling Interests</t>
  </si>
  <si>
    <t>Equity</t>
  </si>
  <si>
    <t>Additional Paid-In Capital</t>
  </si>
  <si>
    <t>Retained Deficit</t>
  </si>
  <si>
    <t>Accumulated Other Comprehensive Income (Loss)</t>
  </si>
  <si>
    <t>Total Equity</t>
  </si>
  <si>
    <t>Total Liabilities, Redeemable Non-Controlling Interests and Equity</t>
  </si>
  <si>
    <t>Common stock, value</t>
  </si>
  <si>
    <t>Condensed Consolidated and Combined Statements of Financial Condition (Parenthetical) - USD ($) $ in Thousands</t>
  </si>
  <si>
    <t>Accounts Receivable, allowance for doubtful accounts</t>
  </si>
  <si>
    <t>Common Stock, Par or Stated Value Per Share</t>
  </si>
  <si>
    <t>Common Stock, Shares Authorized</t>
  </si>
  <si>
    <t>Common Stock, Shares Issued</t>
  </si>
  <si>
    <t>Common Stock, Shares Outstanding</t>
  </si>
  <si>
    <t>Condensed Consolidated and Combined Statements of Operations (Unaudited) - USD ($)</t>
  </si>
  <si>
    <t>3 Months Ended</t>
  </si>
  <si>
    <t>Sep. 30, 2015</t>
  </si>
  <si>
    <t>Revenues</t>
  </si>
  <si>
    <t>Advisory Fees</t>
  </si>
  <si>
    <t>Placement Fees</t>
  </si>
  <si>
    <t>Interest Income and Other</t>
  </si>
  <si>
    <t>Total Revenues</t>
  </si>
  <si>
    <t>Expenses</t>
  </si>
  <si>
    <t>Compensation and Benefits</t>
  </si>
  <si>
    <t>Occupancy and Related</t>
  </si>
  <si>
    <t>Travel and Related</t>
  </si>
  <si>
    <t>Professional Fees</t>
  </si>
  <si>
    <t>Communications and Information Services</t>
  </si>
  <si>
    <t>Depreciation and Amortization</t>
  </si>
  <si>
    <t>Other Expenses</t>
  </si>
  <si>
    <t>Total Expenses</t>
  </si>
  <si>
    <t>Income (Loss) Before Provision for Taxes</t>
  </si>
  <si>
    <t>Provision for Taxes</t>
  </si>
  <si>
    <t>Net Income (Loss)</t>
  </si>
  <si>
    <t>Net Loss Attributable to Redeemable Non-Controlling Interests</t>
  </si>
  <si>
    <t>Net Loss Attributable to PJT Partners Inc.</t>
  </si>
  <si>
    <t>Net Loss Per Share of Class A Common Stock</t>
  </si>
  <si>
    <t>Net Loss Per Share of Class A Common Stock — Basic and Diluted</t>
  </si>
  <si>
    <t>Weighted-Average Shares of Class A Common Stock Outstanding — Basic and Diluted</t>
  </si>
  <si>
    <t>Dividends Declared Per Share of Class A Common Stock</t>
  </si>
  <si>
    <t>Affiliates</t>
  </si>
  <si>
    <t>Condensed Consolidated and Combined Statements of Comprehensive Income (Loss) (Unaudited) - USD ($) $ in Thousands</t>
  </si>
  <si>
    <t>Statement Of Income And Comprehensive Income [Abstract]</t>
  </si>
  <si>
    <t>Other Comprehensive Income (Loss), Net of Tax — Currency Translation Adjustment</t>
  </si>
  <si>
    <t>Comprehensive Income (Loss)</t>
  </si>
  <si>
    <t>Comprehensive Loss Attributable to Redeemable Non-Controlling Interests</t>
  </si>
  <si>
    <t>Comprehensive Loss Attributable to PJT Partners Inc.</t>
  </si>
  <si>
    <t>Condensed Consolidated and Combined Statements of Changes in Equity (Unaudited) - USD ($) $ in Thousands</t>
  </si>
  <si>
    <t>Total</t>
  </si>
  <si>
    <t>Former Parent Company Investment</t>
  </si>
  <si>
    <t>Beginning Balance at Dec. 31, 2014</t>
  </si>
  <si>
    <t>Currency Translation Adjustment</t>
  </si>
  <si>
    <t>Net Decrease in Former Parent Company Investment</t>
  </si>
  <si>
    <t>Ending Balance at Sep. 30, 2015</t>
  </si>
  <si>
    <t>Beginning Balance at Dec. 31, 2015</t>
  </si>
  <si>
    <t>Beginning Balance (in shares) at Dec. 31, 2015</t>
  </si>
  <si>
    <t>Dividends</t>
  </si>
  <si>
    <t>Tax Distributions</t>
  </si>
  <si>
    <t>Non-Cash Contributions From Former Parent</t>
  </si>
  <si>
    <t>Equity-Based Compensation</t>
  </si>
  <si>
    <t>Forfeiture Liability for Equity Awards</t>
  </si>
  <si>
    <t>Net Share Settlement</t>
  </si>
  <si>
    <t>Issuances of Common Stock</t>
  </si>
  <si>
    <t>Issuances of Common Stock (in shares)</t>
  </si>
  <si>
    <t>Forfeitures of Shares</t>
  </si>
  <si>
    <t>Forfeitures of Shares (in shares)</t>
  </si>
  <si>
    <t>Adjustment of Redeemable Non-Controlling Interests to Redemption Value</t>
  </si>
  <si>
    <t>Ending Balance at Sep. 30, 2016</t>
  </si>
  <si>
    <t>Ending Balance (in shares) at Sep. 30, 2016</t>
  </si>
  <si>
    <t>Condensed Consolidated Statements of Cash Flows (Unaudited) - USD ($) $ in Thousands</t>
  </si>
  <si>
    <t>Operating Activities</t>
  </si>
  <si>
    <t>Adjustments to Reconcile Net Income (Loss) to Net Cash Provided by Operating Activities</t>
  </si>
  <si>
    <t>Equity-Based Compensation Expense</t>
  </si>
  <si>
    <t>Depreciation Expense</t>
  </si>
  <si>
    <t>Amortization Expense</t>
  </si>
  <si>
    <t>Bad Debt Expense (Recovery)</t>
  </si>
  <si>
    <t>Foreign Currency Transaction Gains</t>
  </si>
  <si>
    <t>Deferred Taxes</t>
  </si>
  <si>
    <t>Other Non-Cash Amounts Included in Net Income (Loss)</t>
  </si>
  <si>
    <t>Cash Flows Due to Changes in Operating Assets and Liabilities</t>
  </si>
  <si>
    <t>Accounts Receivable</t>
  </si>
  <si>
    <t>Receivable from Affiliates</t>
  </si>
  <si>
    <t>Due from Blackstone</t>
  </si>
  <si>
    <t>Net Cash Provided by Operating Activities</t>
  </si>
  <si>
    <t>Investing Activities</t>
  </si>
  <si>
    <t>Proceeds from Repayment of Note Issued to Employee</t>
  </si>
  <si>
    <t>Purchases of Furniture, Equipment and Leasehold Improvements</t>
  </si>
  <si>
    <t>Change in Restricted Cash</t>
  </si>
  <si>
    <t>Net Cash Used in Investing Activities</t>
  </si>
  <si>
    <t>Financing Activities</t>
  </si>
  <si>
    <t>Principal Payments on Capital Lease Obligations</t>
  </si>
  <si>
    <t>Employee Taxes Paid for Shares Withheld for Taxes</t>
  </si>
  <si>
    <t>Net Decrease from Former Parent Company Investmen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s Information</t>
  </si>
  <si>
    <t>Payments for Income Taxes, including those to Former Parent</t>
  </si>
  <si>
    <t>Supplemental Disclosure of Significant Non-Cash Activities</t>
  </si>
  <si>
    <t>Organization</t>
  </si>
  <si>
    <t>Organization Consolidation And Presentation Of Financial Statements [Abstract]</t>
  </si>
  <si>
    <t>1.
ORGANIZATION On October 7, 2014, the board of directors of the general partner of The Blackstone Group L.P. (the “former Parent” or “Blackstone”) approved a plan to separate Blackstone’s strategic advisory services, restructuring and reorganization advisory services and Park Hill Group businesses from Blackstone and combine the separated business with PJT Capital (as defined below) to form PJT Partners (“PJT Partners” or the “Company”), which separation occurred on October 1, 2015. On October 1, 2015, Blackstone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The spin-off, including the consummation of the acquisition of PJT Capital and the Distribution is described in Note 3. “Reorganization and Spin-off” and information regarding the Class A and Class B common stock issued in connection with the spin-off and Redeemable Non-Controlling Interests is described in Note 11. “Stockholders’ Equity” in the “Notes to Consolidated and Combined Financial Statements” in “Part II. Item 8. Financial Statements and Supplementary Data” in the Company’s Annual Report on Form 10-K for the year ended December 31, 2015. As of September 30, 2016, there were 18,002,838 and 303 shares, respectively, of Class A common stock and Class B common stock issued and outstanding. Following the spin-off, PJT Partners Inc. became the sole general partner of PJT Partners Holdings LP. PJT Partners Inc. owns less than 100% of the economic interest in PJT Partners Holdings LP, but has 100% of the voting power and controls the management of PJT Partners Holdings LP. As of September 30, 2016, the non-controlling interest was 47.3%. PJT Partners delivers a wide array of strategic advisory, restructuring and special situations and private fund advisory and placement services to corporations, financial sponsors, institutional investors and governments around the world. The Company offers a balanced portfolio of advisory services designed to help its clients realize major corporate milestones and solve complex issues. Also, through the Park Hill Group, the Company provides private fund advisory and placement services for alternative investment managers, including private equity funds, real estate funds and hedge funds.</t>
  </si>
  <si>
    <t>Summary of Significant Accounting Policies</t>
  </si>
  <si>
    <t>Accounting Policies [Abstract]</t>
  </si>
  <si>
    <t xml:space="preserve">2.
SUMMARY OF SIGNIFICANT ACCOUNTING POLICIES Basis of Presentation The Company prepared the accompanying unaudited condensed consolidated and combined financial statements in conformity with accounting principles generally accepted in the United States of America (“GAAP”) for interim financial information and the instructions to Form 10-Q. The condensed consolidated and combined financial statements, including these notes, are unaudited and exclude some of the disclosures required in audited financial statements. Management believes it has made all necessary adjustments (consisting of only normal recurring items) so that the condensed consolidated and combined financial statements are presented fairly and that estimates made in preparing its condensed consolidated and combined financial statements are reasonable and prudent. The operating results presented for interim periods are not necessarily indicative of the results that may be expected for any other interim period or for the entire year. These condensed consolidated and combined financial statements should be read in conjunction with the audited consolidated and combined financial statements included in the Company’s Annual Report on Form 10-K for the year ended December 31, 2015 filed with the SEC. For a comprehensive disclosure of the Company’s significant accounting policies, see Note 2. “Summary of Significant Accounting Policies” in the “Notes to Consolidated and Combined Financial Statements” in “Part II. Item 8. Financial Statements and Supplementary Data” in the Company’s Annual Report on Form 10-K for the year ended December 31, 2015. As the sole general partner of PJT Partners Holdings LP, PJT Partners Inc. operates and controls all of the business and affairs and consolidates the financial results of PJT Partners Holdings LP and its subsidiaries. The Company operates through the following subsidiaries: PJT Partners LP, Park Hill Group LLC, PJT Partners (UK) Limited and PJT Partners (HK) Limited. The Company did not operate as an independent, stand-alone entity for all periods included in these condensed consolidated and combined financial statements. Prior to the spin-off on October 1, 2015, the Company’s operations were included in Blackstone’s results as they were historically managed as part of Blackstone, in conformity with GAAP. For periods prior to October 1, 2015, the accompanying condensed consolidated and combined financial statements were prepared on a stand-alone basis and were derived from the consolidated financial statements and accounting records of Blackstone. Prior to October 1, 2015, the condensed consolidated and combined financial statements included certain assets that were historically held at the Blackstone corporate level but were specifically identifiable or otherwise attributable to these financial statements, primarily goodwill and intangible assets. Additionally prior to October 1, 2015, Blackstone’s net investment in PJT Partners is shown as Former Parent Company Investment in lieu of Stockholders’ Equity in the condensed consolidated and combined financial statements. All intercompany transactions have been eliminated for all periods presented. The Condensed Consolidated and Combined Statements of Operations reflect intercompany expense allocations made to the Company by Blackstone for certain corporate functions and for shared services provided by Blackstone prior to October 1, 2015. Where possible, these allocations were made on a specific identification basis and, in other cases, these expenses were allocated by Blackstone based on a pro rata basis of headcount, usage or some other basis depending on the nature of the allocated cost. Expenses without a specific consumption based indicator were allocated based on revenues adjusted for factors such as the size and complexity of the business. See Note 10. “Transactions with Related Parties” for further information on expenses allocated by Blackstone. Both the Company and Blackstone consider the basis on which the expenses were previously allocated to be a reasonable reflection of the utilization of services provided to or the benefit received by the Company during the periods presented prior to October 1, 2015. The allocations may not, however, reflect the expense the Company would have incurred as an independent, publicly traded company for the periods presented. Actual costs that may have been incurred if PJT Partners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the Company has been performing these functions using its own resources or purchased services. For an interim period, however, some of these functions may continue to be provided by Blackstone, pursuant to a transition services agreement for a period of 24 months with the option for Blackstone or the Company to terminate any given service with 60 days’ notice. See Note 10. “Transactions with Related Parties” for further information on services provided by Blackstone to the Company for the three and nine months ended September 30, 2016. Contingencies and Litigation The Company records loss contingencies if (a) information available prior to issuance of the condensed consolidated and combined financial statements indicates that it is probable that an asset had been impaired or a liability had been incurred at the date of the condensed consolidated and combined financial statements, and (b) the amount of loss can be reasonably estimated. If one or both criteria for accrual are not met, but there is at least a reasonable possibility that a loss will occur, the Company does not record an accrual for a loss contingency but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Expenses in the Condensed Consolidated and Combined Statements of Operations. Insurance Reimbursements Receipts from insurance reimbursements up to the amount of the losses recognized are considered recoveries. These recoveries are accounted for when they are probable of receipt. Insurance recoveries are not recognized prior to the recognition of the related loss. Any receivable for insurance recoveries is recorded separately from the corresponding liability, and only if recovery is determined to be probable and reasonably estimable. Insurance reimbursements are recorded in Other Expenses in the Condensed Consolidated and Combined Statements of Operations. 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As originally proposed, the guidance was effective prospectively for annual periods beginning after December 15, 2016 including interim periods within that reporting period. In recent re-deliberations, the FASB approved a one-year deferral of the effective date of this guidance, such that it will be effective for annual reporting periods beginning after December 31, 2017, with early adoption permitted for annual periods beginning after December 15, 2016. The Company is currently evaluating the impact of the new guidance and the method of adoption on the condensed consolidated and combined financial statements. In September 2015, the FASB issued guidance on measurement period adjustments with respect to business combinations. The amendments apply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An entity is now required to recognize adjustments to provisional amounts that are identified during the measurement period in the reporting period in which the adjustment amounts are determined, not on a retrospective basis as previously required. The amendments apply prospectively to adjustments to provisional amounts that occur in fiscal years beginning after December 15, 2015, including interim periods within those fiscal years. Adoption of this guidance did not have a material impact on the Company’s condensed consolidated and combined financial statements. In February 2016, the FASB issued new guidance regarding leases. The guidance requires lessees to recognize, on the balance sheet, assets and liabilities for the rights and obligations created by leases. Entities are also required to provide enhanced disclosure about leasing arrangements. The amendments retain lease classifications, distinguishing finance leases from operating leases, using criteria that are substantially similar for distinguishing capital leases from operating leases in previous guidance. The guidance is effective for fiscal years, and interim periods within those fiscal years, beginning after December 15, 2018, with early adoption permitted. Adoption requires a modified retrospective approach. The Company is currently assessing the impact the adoption of this guidance will have on its condensed consolidated and combined financial statements. In March 2016, the FASB issued amendments to the guidance on employee share-based payment accounting intended to improve the accounting for employee share-based payments. This amended guidance simplifies several aspects of the accounting for share-based payment award transactions, including the income tax consequences, classification of awards as either equity or liabilities and classification in the statement of cash flows. The amendments are effective for annual periods beginning after December 15, 2016, and interim periods within those annual periods. Early adoption is permitted. The Company elected to early adopt the new guidance in the second quarter of fiscal year 2016, which requires the Company to reflect any adjustments as of January 1, 2016, the beginning of the annual period that includes the interim period of adoption. The primary impact of the adoption was the recognition of excess tax benefits in the Company’s Provision for Taxes rather than Additional Paid-In Capital for all periods in the year ended December 31, 2016. As no excess tax benefits were previously recognized during the three months ended March 31, 2016, no adjustments are required to show the impact to the previously reported amounts in the Company’s Quarterly Report on Form 10-Q for the period ended March 31, 2016. Additionally, there were no previously unrecognized excess tax benefits. The Company elected to apply the presentation requirements for cash flows related to excess tax benefits retrospectively and prior periods have been adjusted to remove the amounts of excess tax benefits presented in operating and financing activities in the Condensed Consolidated and Combined Statements of Cash Flows. Such prior period adjustment was immaterial. Additionally, the Company has retrospectively included in financing activities on the Condensed Consolidated and Combined Statements of Cash Flows amounts for employee taxes paid in instances when the Company withheld shares for tax withholding purposes. The Company has elected to maintain its current accounting policy of estimating forfeitures in its computation of equity-based compensation expense. Upon the adoption of this guidance, the Company excluded the estimated impact of excess tax benefits and tax deficiencies from the calculation of assumed proceeds for determining diluted net income (loss) per share using the treasury stock method. There was no impact on net loss per share of Class A common stock. In June 2016, the FASB issued guidance regarding the measurement of credit losses on financial instruments. The new guidance replaces the incurred loss impairment methodology with a methodology that reflects expected credit losses and requires consideration of a broader range of reasonable and supportable information to inform credit loss estimates. The guidance is effective for fiscal years beginning after December 15, 2019, including interim periods within those fiscal years. Early adoption is permitted for fiscal years beginning after December 15, 2018. The Company is currently assessing the impact the adoption of this guidance will have on its condensed consolidated and combined financial statements. </t>
  </si>
  <si>
    <t>Business Combinations</t>
  </si>
  <si>
    <t>Business Combinations [Abstract]</t>
  </si>
  <si>
    <t>3.
BUSINESS COMBINATIONS Acquisition of PJT Capital LP On October 1, 2015, PJT Partners Holdings LP acquired all of the outstanding equity interests in PJT Capital LP. The effect of the transaction was a transfer of PJT Capital LP interests to PJT Partners Holdings LP in exchange for unvested PJT Partners Holdings LP units. No other consideration was transferred. This transaction was accounted for as a business combination and PJT Capital LP’s operating results have been included in the Company’s financial statements from the date of the transaction. The Company incurred $0.1 million of costs related to the acquisition which were included in Professional Fees in the Condensed Consolidated and Combined Statements of Operations in the fourth quarter of 2015. The following table summarizes the estimated allocation of the purchase price for PJT Capital LP at the acquisition date as well as measurement period adjustments to date:
December 31, 2015
Measurement Period Adjustments
September 30, 2016
Assets
Cash
$
12,653
$
—
$
12,653
Accounts Receivable
1,170
—
1,170
Furniture, Equipment and Leasehold Improvements
334
—
334
Other Assets
362
—
362
Intangible Assets
13,300
—
13,300
Deferred Tax Assets
—
3,483
3,483
Goodwill
6,896
(3,483
)
3,413
34,715
—
34,715
Liabilities
Accrued Compensation and Benefits
29,424
—
29,424
Accounts Payable, Accrued Expenses and Other Liabilities
4,626
—
4,626
Taxes Payable
665
—
665
34,715
—
34,715
Net Assets Acquired
$
—
$
—
$
—
The excess of the purchase price over the fair value of the net assets acquired of $3.4 million was recorded as goodwill. Goodwill includes the in-place workforce, which allows the Company to continue serving its existing client base, begin marketing to potential clients and avoid significant costs reproducing the workforce. The transaction did not result in goodwill for tax purposes. The estimated fair value of the intangible assets acquired, which consist of PJT Capital LP’s backlog of client assignments that existed at the time of the acquisition and trade name is based, in part, on a valuation using an income approach or market approach and has been included in Intangible Assets, Net in the Condensed Consolidated and Combined Statements of Financial Condition. The estimated fair value ascribed to the identifiable intangible assets is amortized on a straight-line basis over the estimated remaining useful lives of the assets over periods ranging between one and ten years. The Condensed Consolidated and Combined Statements of Operations for the three and nine months ended September 30, 2016 include the results of PJT Capital LP. Supplemental information on an unaudited pro forma basis, as if the acquisition had been consummated as of January 1, 2014 is as follows:
Three Months Ended September 30, 2015
Nine Months Ended September 30, 2015
Total Revenues
$
151,270
$
326,264
Income (Loss) Before Provision for Taxes
$
11,556
$
(433
)
Net Income (Loss)
$
12,666
$
(432
) The unaudited pro forma results of operations do not purport to represent what the Company’s results of operations would actually have been had the acquisition occurred on January 1, 2014, or to project the Company’s results of operations for any future period. Actual future results may vary considerably based on a variety of factors beyond the Company’s control. The pro forma results include (a) the amortization of identifiable intangible assets of PJT Capital LP, and (b) the estimated income tax expense related to the historical earnings of PJT Capital LP, which as a result of the acquisition, would be subject to income tax at the effective tax rate of the Company. Acquisition of Customer Mandates On October 1, 2015, PJT Partners (UK) Limited, a subsidiary of the Company, purchased certain open customer mandates and other assets from a subsidiary of its former Parent. This transaction was accounted for as an asset acquisition. There were no capitalized transaction costs and the total purchase price was $1.5 million. The customer mandates acquired were recorded as intangible assets and are amortized over their estimated useful lives of one year. In connection with the transaction, the Company acquired $1.3 million of customer mandates and $0.2 million of other assets and liabilities, net.</t>
  </si>
  <si>
    <t>Accounts Receivable and Allowance for Doubtful Accounts</t>
  </si>
  <si>
    <t>Receivables [Abstract]</t>
  </si>
  <si>
    <t>4.
ACCOUNTS RECEIVABLE AND ALLOWANCE FOR DOUBTFUL ACCOUNTS Included in Accounts Receivable are long-term receivables of $61.1 million and $62.6 million as of September 30, 2016 and December 31, 2015, respectively, related to placement fees that are generally paid in installments over a period of three to four years. There were no long-term receivables with affiliates as of September 30, 2016 or December 31, 2015. The carrying value of such long-term receivables approximates fair value. Long-term receivables are classified as Level II in the fair value hierarchy. The Company does not have any long-term receivables on non-accrual status. Long-term receivables which were more than 90 days past due as of September 30, 2016 and December 31, 2015 were $2.9 million and $2.2 million, respectively. Changes in the allowance for doubtful accounts related to long-term receivables are presented below:
Nine Months
Ended
Year Ended
September 30,
December 31,
2016
2015
Balance, Beginning of Period
$
—
$
392
Bad Debt Expense (Recovery)
563
(392
)
Balance, End of Period
$
563
$
—</t>
  </si>
  <si>
    <t>Goodwill And Intangible Assets</t>
  </si>
  <si>
    <t>Goodwill And Intangible Assets Disclosure [Abstract]</t>
  </si>
  <si>
    <t>Goodwill and Intangible Assets</t>
  </si>
  <si>
    <t>5.
GOODWILL AND INTANGIBLE ASSETS Changes in the carrying value of goodwill consist of the following:
Balance, December 31, 2015
$
75,769
Purchase Accounting Adjustment (a)
(3,483
)
Balance, September 30, 2016
$
72,286
(a)
During the three months ended March 31, 2016, the Company recorded $3.5 million of purchase accounting adjustments related to the acquisition of PJT Capital LP. There have been no indicators of goodwill impairment since the Company’s most recent annual assessment. Intangible Assets, Net consists of the following:
September 30,
December 31,
2016
2015
Finite-Lived Intangible Assets
Customer Relationships
$
26,476
$
26,476
Client Backlog
7,600
7,600
Trade Name
5,700
5,700
Client Mandates and Other
1,344
1,483
Accumulated Amortization
(25,733
)
(17,613
)
Intangible Assets, Net
$
15,387
$
23,646
Amortization expense was $2.6 million and $8.2 million for the three and nine months ended September 30, 2016, respectively, and $6.6 million and $7.9 million for the three and nine months ended September 30, 2015, respectively. During the three and nine months ended September 30, 2015, the Company recorded an impairment charge of $6.0 million related to certain customer relationship assets established at the time of Blackstone’s initial public offering. Such charge was included in Depreciation and Amortization in the Condensed Consolidated and Combined Statements of Operations. Amortization of intangible assets held at September 30, 2016 is expected to be $9.0 million for the year ending December 31, 2016 and $2.3 million for each of the years ending December 31, 2017, 2018, 2019 and 2020. The intangible assets as of September 30, 2016 are expected to amortize over a weighted-average period of 8.9 years.</t>
  </si>
  <si>
    <t>Furniture, Equipment and Leasehold Improvements</t>
  </si>
  <si>
    <t>Property Plant And Equipment [Abstract]</t>
  </si>
  <si>
    <t>6.
FURNITURE, EQUIPMENT AND LEASEHOLD IMPROVEMENTS Furniture, Equipment and Leasehold Improvements, Net consists of the following:
September 30,
December 31,
2016
2015
Office Equipment
$
1,892
$
1,873
Leasehold Improvements
32,896
23,330
Furniture and Fixtures
11,240
9,119
Accumulated Depreciation
(6,495
)
(2,832
)
Furniture, Equipment and Leasehold Improvements, Net
$
39,533
$
31,490
Depreciation expense was $1.4 million and $3.7 million for the three and nine months ended September 30, 2016, respectively. Depreciation expense, including allocations from the former Parent, was $1.2 million and $2.9 million for the three and nine months ended September 30, 2015, respectively.</t>
  </si>
  <si>
    <t>Income Taxes</t>
  </si>
  <si>
    <t>Income Tax Disclosure [Abstract]</t>
  </si>
  <si>
    <t>7.
INCOME TAXES The Company’s operations were included in Blackstone subsidiaries’ U.S. federal, state and foreign tax returns for taxable periods ending before the Company’s spin-off and separation from Blackstone on October 1, 2015. With respect to such taxable periods, the Company’s income taxes were calculated on a separate tax return basis. For subsequent periods, the Company is filing tax returns as a stand-alone entity, and its deferred taxes and effective tax rates differ from those of the historical periods. The Company’s effective tax rate was -427.3% and -43.7% for the three and nine months ended September 30, 2016, respectively, and 4.5% and 17.5% for the three and nine months ended September 30, 2015. The Company’s income tax provision was $8.4 million and $4.1 million for the three and nine months ended September 30, 2016, respectively, and $2.0 million and $4.0 million for the three and nine months ended September 30, 2015, respectively. The Company’s effective tax rate for the three months ended September 30, 2016 was largely due to the use of the actual year-to-date rate as of September 30, 2016 in determining tax expense in comparison to using an annualized effective tax rate in determining tax expense for the six months ended June 30, 2016. The Company’s effective tax rate for the three and nine months ended September 30, 2016 was also attributable to corporate entities subject to U.S. federal, state, local and foreign income taxes; to non-corporate entities that are subject to New York City Unincorporated Business Tax (“UBT”) and to certain compensation charges and other pretax charges that are not deductible for tax purposes. Despite a GAAP Net Loss for both the three and nine months ended September 30, 2016, the Company had taxable income as a result of the addback of permanent differences, primarily related to the amortization of equity compensation. The Company’s effective tax rate for the three and nine months ended September 30, 2015 was largely attributable to foreign income tax, New York City UBT and to certain compensation charges that are not deductible for tax purposes. As of September 30, 2016, the Company had no unrecognized tax benefits.</t>
  </si>
  <si>
    <t>Earnings Per Share [Abstract]</t>
  </si>
  <si>
    <t>8.
NET LOSS PER SHARE OF CLASS A COMMON STOCK Basic and diluted net loss per share of Class A common stock for the three and nine months ended September 30, 2016 is presented below:
Three Months Ended September 30, 2016
Nine Months Ended September 30, 2016
Numerator:
Net Loss
$
(10,336
)
$
(13,621
)
Net Loss Attributable to Redeemable Non-Controlling Interests
(625
)
(3,842
)
Net Loss Attributable to PJT Partners Inc.
$
(9,711
)
$
(9,779
)
Denominator:
Weighted-Average Shares of Class A Common Stock Outstanding — Basic and Diluted
18,319,785
18,282,180
Net Loss Per Share of Class A Common Stock — Basic and Diluted
$
(0.53
)
$
(0.53
) The allocation of income (loss) between holders of shares of Class A common stock and the Redeemable Non-Controlling Interests began following the spin-off on October 1, 2015. Class A partnership units in PJT Partners Holdings LP (“Partnership Units”) may be exchanged for PJT Partners Inc. Class A common stock on a one-for-one basis, subject to applicable lock-up, vesting and transfer restrictions. If all Partnership Units were exchanged for Class A common stock, fully diluted Class A common stock outstanding would be 34,511,765 and 34,407,364 for the three and nine months ended September 30, 2016, respectively. In computing the dilutive effect, if any, that the aforementioned exchange would have on net income (loss) per share, net income (loss) attributable to holders of Class A common stock would be adjusted due to the elimination of the non-controlling interests associated with the Partnership Units (including any tax impact). For the three and nine months ended September 30, 2016, such exchange is not reflected in diluted net income (loss) per share as the assumed exchange is not dilutive. During the three and nine months ended September 30, 2016, unvested restricted stock units (“RSUs”), participating RSUs and Partnership Units were all determined to be anti-dilutive and excluded from the calculation of net loss per share of Class A common stock. The following amounts would have been included in this calculation if their effect were dilutive for the three and nine months ended September 30, 2016:
Three Months Ended September 30, 2016
Nine Months Ended September 30, 2016
Weighted-Average Unvested RSUs
2,202,324
1,821,987
Weighted-Average Participating RSUs
706,257
749,963
Weighted-Average Partnership Units
16,191,980
16,125,184</t>
  </si>
  <si>
    <t>Disclosure Of Compensation Related Costs Sharebased Payments [Abstract]</t>
  </si>
  <si>
    <t>9.
EQUITY-BASED COMPENSATION Overview Until the consummation of the spin-off, certain of the Company’s employees participated in Blackstone’s equity compensation plans. The equity-based compensation expense recorded by the Company for the periods presented prior to October 1, 2015 includes the expense associated with the employees historically attributable to the Company’s operations. As the equity-based compensation plans were Blackstone’s plans, the amounts were previously recognized within Former Parent Company Investment and Due from Blackstone in the Condensed Consolidated and Combined Statements of Financial Condition. Further information regarding equity-based compensation awards granted in connection with the spin-off is described in Note 10. “Equity-Based Compensation” in the “Notes to Consolidated and Combined Financial Statements” in “Part II. Item 8. Financial Statements and Supplementary Data” in the Company’s Annual Report on Form 10-K for the year ended December 31, 2015. The following table represents stock-based compensation expense and related income tax benefits for the three and nine months ended September 30, 2016 and 2015, respectively:
Three Months Ended September 30,
Nine Months Ended September 30,
2016
2015
2016
2015
Stock-Based Compensation Expense
$
22,897
$
4,421
$
65,082
$
44,920
Income Tax Benefit
$
2,745
$
27
$
7,835
$
123
2015 Omnibus Incentive Plan On October 1, 2015, the Company adopted the PJT Partners Inc. 2015 Omnibus Incentive Plan (the “PJT Equity Plan”) for the purpose of providing incentive compensation measured by reference to the value of the Company’s common stock or Partnership Units. The PJT Equity Plan provides for the granting of incentive stock options, nonqualified stock options, stock appreciation rights, restricted stock, restricted stock units, partnership interests and other stock-based or cash-based awards. The Company has initially authorized 12.2 million shares of Class A common stock for issuance under the PJT Equity Plan. Restricted Stock Units Pursuant to the PJT Equity Plan and in connection with the Company’s spin-off from Blackstone, annual compensation process and ongoing hiring process, the Company has issued shares of RSUs, which generally vest over a service life of two to five years. Awards are forfeited if the employee ceases to be employed by the Company prior to vesting or does not meet the requisite service requirement. A summary of the status of the Company’s unvested RSUs in PJT Partners Inc. and PJT Partners Holdings LP as of September 30, 2016 and of changes during the period January 1, 2016 through September 30, 2016 is presented below:
Restricted Stock Units
PJT Partners Inc.
PJT Partners Holdings LP
Weighted-
Weighted-
Average
Average
Grant Date
Number of
Grant Date
Number of
Fair Value
Partnership
Fair Value
Units
(in dollars)
Units
(in dollars)
Balance, December 31, 2015
5,344,573
$
20.98
554,850
$
23.73
Granted
645,107
27.12
—
—
Vested
(66,715
)
15.83
(111,161
)
16.33
Forfeited
(225,182
)
23.65
—
—
Dividends Reinvested on Participating RSUs
2,442
24.71
—
—
Balance, September 30, 2016
5,700,225
$
21.63
443,689
$
25.58
As of September 30, 2016, there was $80.4 million of estimated unrecognized compensation expense related to unvested RSU awards. The Company assumes a forfeiture rate of 1.0% to 16.7% annually based on expected turnover and periodically reassesses this rate. This cost is expected to be recognized over a weighted-average period of 1.5 years. Partnership Units In connection with the spin-off on October 1, 2015, Blackstone underwent an internal reorganization, pursuant to which the operations that had historically constituted Blackstone’s Financial Advisory reporting segment, other than Blackstone’s capital markets services business, were contributed to PJT Partners Holdings LP, a newly-formed holding partnership that became controlled by PJT Partners Inc., as general partner. In the internal reorganization, the limited partners of the holding partnerships that owned Blackstone’s operating subsidiaries and certain individuals engaged in the Company’s business received Class A common stock of PJT Partners Inc., as well as Partnership Units that, subject to certain terms and conditions, are redeemable at the option of the holder for cash, or, at the Company’s election, for shares of PJT Partners Inc. Class A common stock on a one-for-one basis. These Partnership Units generally vest over a service life of five years. A summary of the status of the Company’s unvested Partnership Units as of September 30, 2016 and of changes during the period January 1, 2016 through September 30, 2016 is presented below:
Partnership Units
Weighted-
Average
Number of
Grant Date
Partnership
Fair Value
Units
(in dollars)
Balance, December 31, 2015
5,315,000
$
21.00
Granted
320,228
26.21
Forfeited
(63,871
)
28.29
Balance, September 30, 2016
5,571,357
$
21.22
As of September 30, 2016, there was $82.1 million of estimated unrecognized compensation expense related to unvested Partnership Units. The Company assumes a forfeiture rate of 5.5% annually based on expected turnover and periodically reassesses this rate. This cost is expected to be recognized over a weighted-average period of 2.3 years. Equity-Based Awards with Both Service and Market Conditions In connection with the spin-off, the Company also granted equity-based awards containing both service and market conditions. The effect of the market condition is reflected in the grant date fair value of the award. Compensation cost is recognized over the requisite service period, provided that the service period is completed, irrespective of whether the market condition is satisfied. In connection with the spin-off, the Company issued 6,530,048 equity-based awards with a service condition requirement over five years with 20% vesting in the third year, 30% in the fourth year and 50% in the fifth year. The market condition requirement will be satisfied upon the publicly traded shares of Class A common stock achieving certain volume-weighted average share price targets over any consecutive 30-day trading period following the consummation of the spin-off, pro-ratably at $48, $55, $63, $71 and $79 per share of Class A common stock. The market condition requirements must be met prior to the sixth anniversary of the consummation of the spin-off. No portion of these awards will become vested until both the service and market conditions have been satisfied. A summary of the status of the Company’s unvested equity-based awards in PJT Partners Holdings LP with both a service and market condition as of September 30, 2016 and of changes during the period January 1, 2016 through September 30, 2016 is presented below:
Equity-Based Awards with Both Service and Market Conditions
Weighted-
Average
Number of
Grant Date
Partnership
Fair Value
Units
(in dollars)
Balance, December 31, 2015
6,530,048
$
5.72
Forfeited
(26,584
)
5.72
Balance, September 30, 2016
6,503,464
$
5.72
As of September 30, 2016, there was $24.4 million of estimated unrecognized compensation expense related to equity-based awards with both a service and market condition. The Company assumes a forfeiture rate of 5.5% annually based on expected turnover and periodically reassesses this rate. This cost is expected to be recognized over a weighted-average period of 2.7 years. Units Expected to Vest The following unvested units, after expected forfeitures, as of September 30, 2016, are expected to vest:
Weighted-Average
Service Period
Units
in Years
Partnership Units
10,846,462
2.5
Restricted Stock Units
5,673,576
1.5
Total Equity-Based Awards
16,520,038
2.2</t>
  </si>
  <si>
    <t>Transactions With Related Parties</t>
  </si>
  <si>
    <t>Related Party Transactions [Abstract]</t>
  </si>
  <si>
    <t>10.
TRANSACTIONS WITH RELATED PARTIES Prior to the spin-off on October 1, 2015, the Company was managed and operated in the normal course of business with other affiliates of Blackstone. Accordingly, certain shared costs were allocated to the Company and reflected as expenses in the stand-alone Condensed Consolidated and Combined Statements of Operations. Management of Blackstone and the Company considered the allocation methodologies used to be reasonable and appropriate reflections of the historical expenses attributable to the Company for purposes of the stand-alone financial statements. The expenses reflected in the Condensed Consolidated and Combined Statements of Operations may not be indicative of expenses that will be incurred by the Company in the future. Following the spin-off on October 1, 2015, Blackstone is no longer an affiliate of the Company. Accordingly, for periods subsequent to October 1, 2015, revenues earned from Blackstone are no longer reported as Revenues Earned from Affiliates in the Condensed Consolidated and Combined Statements of Operations and receivables from Blackstone are no longer included in Receivable from Affiliates in the Condensed Consolidated and Combined Statements of Financial Condition. During the nine months ended September 30, 2016, the Company recorded $0.3 million related to certain professional fees payable to Blackstone. No such fees were recorded during the three months ended September 30, 2016. As of September 30, 2016, the Company had amounts payable to Blackstone for such expenses of $0.3 million. Certain purchases of furniture, equipment and leasehold improvements were paid by Blackstone on the Company’s behalf. The Company had amounts payable to Blackstone for such costs of $5.5 million and $4.0 million as of September 30, 2016 and December 31, 2015, respectively, which is offset by certain amounts that Blackstone has agreed to pay pursuant to the spin-off. On December 31, 2015, a client remitted a $4.5 million payment to Blackstone in settlement of an accounts receivable balance instead of the Company. Blackstone subsequently wired such amount to the Company on January 4, 2016. As of December 31, 2015, such amount was included in Accounts Receivable in the Condensed Consolidated and Combined Statements of Financial Condition. Revenues Earned from Affiliates There were no Advisory Fees earned from affiliates for the three and nine months ended September 30, 2016. Advisory Fees earned from affiliates totaled $0.8 million and $4.2 million for the three and nine months ended September 30, 2015, respectively, representing 0.7% and 1.9% of total Advisory Fees, respectively. There were no Placement Fees earned from affiliates for the three and nine months ended September 30, 2016. Placement Fees earned from affiliates totaled $3.0 million and $14.3 million for the three and nine months ended September 30, 2015, respectively, representing 10.7% and 18.8% of total Placement Fees, respectively. These fees were earned in the ordinary course of business. There was no Interest Income earned from affiliates for the three and nine months ended September 30, 2016. Interest Income earned from affiliates totaled $0.1 million and $0.2 million for the three and nine months ended September 30, 2015, respectively. Corporate Allocations Prior to the spin-off on October 1, 2015, Blackstone historically provided the Company with various office facilities, administrative and operational support services at cost. Such expenses were historically allocated to the Company based upon an established methodology appropriate to the expense. Under this methodology, expenses incurred by support service groups were allocated based upon agreed expense drivers. Example allocation methodologies included time and labor studies and proportional usage, headcount or square footage measures. Additionally, Blackstone incurred expenses on behalf of the Company that were specifically attributed to the Company. Such expenses were comprised principally of compensation and benefits, occupancy and office services, communications and information services, research and professional fees. The Company reimbursed Blackstone for its share of all such expenses paid on its behalf. Additionally, Blackstone previously provided bill paying, payroll, cash management and foreign currency risk services on behalf of the Company. These arrangements generated amounts due to or due from Blackstone which were previously reflected in Due from Blackstone in the Condensed Consolidated and Combined Statements of Financial Condition. Management believes the assumptions underlying the condensed consolidated and combined financial statements for periods presented prior to October 1, 2015 are reasonable. Nevertheless, the condensed consolidated and combined financial statements may not have included all of the actual expenses that would have been incurred and may not have reflected the Company’s combined results of operations, financial position and cash flows had it been a stand-alone company during the periods presented. Actual costs that would have been incurred if PJT Partners Inc. had been a stand-alone company would depend on multiple factors, including organizational structure and strategic decisions made in various areas, including information technology and infrastructure. Agreements with Blackstone Transition Services Agreement In connection with the spin-off, the Company entered into a Transition Services Agreement with Blackstone under which Blackstone or its respective affiliates may provide the Company with certain services for a period of up to 24 months from the date of the spin-off (subject to the earlier termination of the agreement or any or all of the services provided thereunder in the circumstances set forth therein) to help ensure an orderly transition for each of the Company and Blackstone following the distribution. Pursuant to the Transition Services Agreement, Blackstone agreed to provide the Company certain finance, information technology, human resources and compensation, facilities, legal and compliance, external relations and public company services. The Company pays Blackstone for any such services at agreed amounts as set forth in the Transition Services Agreement. In addition, from time to time during the term of the agreement, the Company and Blackstone may mutually agree on additional services to be provided by Blackstone to the Company at pricing based on market rates that are reasonably agreed by the parties. The Company had amounts payable to Blackstone with respect to the Transition Services Agreement of $0.1 million and $0.5 million as of September 30, 2016 and December 31, 2015, respectively. Employee Matters Agreement In connection with the spin-off, the Company entered into an Employee Matters Agreement with Blackstone that governs the respective rights, responsibilities and obligations of the parties from and after the spin-off with respect to employee-related liabilities and the Company’s respective retirement plans, nonqualified deferred compensation plans, health and welfare benefit plans and equity-based compensation plans (including the treatment of outstanding awards thereunder). The Employee Matters Agreement generally provides for the allocation and treatment of assets, account balances and liabilities, as applicable, arising out of incentive plans, retirement plans, nonqualified deferred compensation plans and employee health and welfare benefit programs in which the Company’s employees participated prior to the spin-off. The Company retained or otherwise assumed all liabilities for current and former employees and employees of Blackstone who became the Company’s employees upon consummation of the spin-off. Blackstone retained or otherwise assumed liabilities with respect to the employment, service, termination of employment or termination of service of its former employees who, immediately prior to their separation from Blackstone, primarily provided services in respect of the Company’s business (except that the Company assumed certain specified liabilities). For at least 12 months following the spin-off, each individual who remains employed by the Company will receive (a) a base salary and bonus opportunity that generally are no less favorable in aggregate than those provided immediately before the spin-off, and (b) other compensation and employee benefits that are substantially similar in the aggregate to those in effect immediately prior to the spin-off. The Company assumed all annual cash incentive arrangements with respect to the Company’s personnel and adopted new welfare, 401(k) and similar plans for the Company’s personnel. However, Blackstone reimbursed the Company for the amount of 2015 annual incentive compensation that was accrued by Blackstone for such employees prior to the spin-off date. The Company is required to reimburse Blackstone for the value of forfeited unvested equity awards granted to former Blackstone employees that transitioned to PJT Partners in connection with the spin-off. Such reimbursement is recorded in Accounts Payable, Accrued Expenses and Other Liabilities with an offset to equity in the Condensed Consolidated and Combined Statements of Financial Condition. The Company will cash settle the liability to Blackstone quarterly as the forfeitures attributable to these employees crystallize. The accrual for these forfeitures was $0.6 million and $1.3 million as of September 30, 2016 and December 31, 2015, respectively. Pursuant to the Employee Matters Agreement, the Company has agreed to pay Blackstone the net realized cash benefit resulting from certain compensation related tax deductions. The amount payable to Blackstone relating to the tax deductions has been recorded in Other Expenses in the Condensed Consolidated and Combined Statements of Operations and is payable annually within nine months of the end of the relevant tax period. As of September 30, 2016, the Company had accrued $3.4 million, which the Company anticipates will be payable to Blackstone during the third quarter of 2017. The tax deduction and corresponding payable to Blackstone related to such deliveries will fluctuate primarily based on the price of Blackstone common units at the time of delivery. Tax Matters Agreement The Company entered into a Tax Matters Agreement with Blackstone that governs the respective rights, responsibilities and obligations of the Company and Blackstone after the spin-off with respect to tax liabilities and benefits, tax attributes, tax contests and other tax sharing regarding U.S. federal, state, local and foreign income taxes, other tax matters and related tax returns. The Company has joint and several liability with Blackstone to the Internal Revenue Service (“IRS”) for the consolidated U.S. federal income taxes of the Blackstone consolidated group relating to the taxable periods in which the Company was part of that group. However, the Tax Matters Agreement specifies the portion, if any, of this tax liability for which the Company bears responsibility, and Blackstone agrees to indemnify the Company against any amounts for which the Company is not responsible. The Tax Matters Agreement also provides special rules for allocating tax liabilities in the event that the spin-off is determined not to be tax-free. Though valid as between the parties, the Tax Matters Agreement is not binding on the IRS. Exchange Agreement The Company entered into an exchange agreement with the limited partners of PJT Partners Holdings LP pursuant to which they (or certain permitted transferees) have the right, subject to the terms and conditions set forth in the limited partnership agreement of PJT Partners Holdings LP, on a quarterly basis, from and after the first anniversary of the date of the consummation of the spin-off (subject to the terms of the exchange agreement), to exchange all or part of their Partnership Units for cash, or, at the Company’s election, for shares of PJT Partners Inc. Class A common stock on a one-for-one basis, subject to customary conversion rate adjustments for splits, unit distributions and reclassifications. The price per Partnership Unit to be received in a cash-settled exchange will be equal to the fair value of a share of PJT Partners Inc. Class A common stock (determined in accordance with and subject to adjustment under the exchange agreement). In the event cash-settled exchanges of Partnership Units are funded with new issuances of Class A common stock, the fair value of a share of PJT Partners Inc. Class A common stock will be deemed to be equal to the net proceeds per share of Class A common stock received by PJT Partners Inc. in the related issuance. Accordingly, in this event, the price per Partnership Unit to which an exchanging Partnership Unitholder will be entitled may be greater than or less than the then-current market value of PJT Partners Inc. Class A common stock. The exchange agreement also provides that a holder of Partnership Units will not have the right to exchange Partnership Units in the event that PJT Partners Inc. determines that such exchange would be prohibited by law, or would result in any breach of any debt agreement or other material contract of PJT Partners Inc. or PJT Partners Holdings LP. Certain Partnership Unitholders have provided notice to exchange 594,072 Partnership Units. The Company settled the exchange of these Partnership Units on November 8, 2016 for an aggregate payment of $16.1 million with cash from the Company’s working capital. The price per Partnership Unit paid by the Company was $27.02, which is equal to the volume-weighted average price of a share of the Company’s Class A common stock on November 3, 2016. Registration Rights Agreement The Company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shares of Class A common stock delivered in exchange for Partnership Units. Promissory Note As of December 31, 2015, there was a $0.6 million unsecured promissory note from an employee held by the Company. The outstanding principal balance and accrued interest was included in Other Assets in the Condensed Consolidated and Combined Statements of Financial Condition. The promissory note bore a variable interest rate of the prime rate less one percent per annum, determined as of the date of the promissory note and then on the twentieth day of each month thereafter until the promissory note was repaid. During the three months ended March 31, 2016, the promissory note was repaid. Aircraft Lease On occasion, certain of the Company’s executive officers, employees and their families may make use of aircraft in which the Company owns a fractional interest (the “Aircraft”). Any such personal use of the Aircraft is charged to the executive officer or employee based on market rates and usage. The amount is not material to the condensed consolidated and combined financial statements.</t>
  </si>
  <si>
    <t>Commitments And Contingencies Disclosure [Abstract]</t>
  </si>
  <si>
    <t>11.
COMMITMENTS AND CONTINGENCIES Commitments Line of Credit On October 1, 2015, PJT Partners Holdings LP entered into a Loan Agreement (the “Loan Agreement”) and related documents with First Republic Bank. The Loan Agreement provides for a revolving credit facility with aggregate commitments in an amount equal to $60.0 million, which aggregate commitments may be increased, on the terms and subject to the conditions set forth in the Loan Agreement, to up to $80.0 million during the period beginning December 1 each year through March 1 of the following year. The revolving credit facility will mature and the commitments thereunder will terminate on October 2, 2017. The proceeds of the revolving credit facility are available for working capital and general corporate purposes. Interest on the borrowings is based on the prime rate minus 1.0% and undrawn commitments bear a commitment fee. The Loan Agreement contains customary representations, covenants and events of default. Financial covenants consist of a minimum consolidated tangible net worth, maximum leverage ratio, minimum consolidated liquidity ratio and limitation on additional indebtedness, each tested quarterly. On October 10, 2016, PJT Partners Holdings LP entered into a Renewal Agreement (the “Renewal Agreement”) and related documents with First Republic Bank, amending the terms of the Company’s revolving credit facility under the Loan Agreement. The Renewal Agreement provides for a one-year extension of the maturity of the revolving credit facility to October 2, 2018. As of September 30, 2016, there were no borrowings under the revolving credit facility and the Company was in compliance with the debt covenants. Leases The Company leases office space under non-cancelable lease agreements, which expire at Occupancy lease agreements, in addition to base rentals, generally are subject to escalation provisions based on certain costs incurred by the landlord and are recognized on a straight-line basis over the term of the lease agreement. Total rent expense was $5.9 million and $18.5 million for the three and nine months ended September 30, 2016, respectively. Total rent expense, including allocations from the former Parent, was $10.1 million and $23.3 million for the three and nine months ended September 30, 2015, respectively. Rent expense is included in Occupancy and Related in the Condensed Consolidated and Combined Statements of Operations. These amounts include variable operating escalation payments, which are paid when invoiced. As of September 30, 2016, the Company maintained an irrevocable standby letter of credit for certain operating leases of $4.8 million and as of December 31, 2015, the Company’s former Parent maintained an irrevocable standby letter of credit of $5.5 million. Capital lease obligations recorded are payable through 2021 at a weighted-average interest rate of 2.3%. The net book value of all assets recorded under capital leases aggregated $0.4 million as of September 30, 2016 and December 31, 2015. As of September 30, 2016, the aggregate minimum future payments required on non-cancelable leases are as follows:
Minimum Lease Payments
Year Ending December 31,
Capital
Operating
2016
$
25
$
5,713
2017
102
23,018
2018
102
20,789
2019
102
20,204
2020
78
19,257
Thereafter
3
127,128
Total Minimum Lease Payments
412
216,109
Less: Amount Representing Interest
19
Capital Lease Obligation
$
393
Less: Sublease Proceeds
20,196
Net Minimum Lease Payments
$
195,913
Litigation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densed consolidated and combined financial statements of the Company. As previously disclosed, the Company terminated Andrew Caspersen on March 28, 2016 after learning of a number of unauthorized and unlawful transactions outside the scope of his employment with Park Hill. The Company previously recorded an expense of $8.9 million, which represents the amount that was considered to be probable and reasonably estimable. This charge as well as a related insurance reimbursement of $5.6 million deemed probable of receipt were recorded during the three months ended March 31, 2016. The Company paid $8.1 million related to the charge during the three months ended September 30, 2016 and paid an additional $0.5 million during October 2016. Additionally, the Company received the $5.6 million insurance reimbursement in October 2016. With respect to potential additional claims related to funds fraudulently obtained by Mr. Caspersen, the Company believes that any such claims would be without merit and would vigorously defend any such actions. For other matters, including the litigation discussed under the caption “Legal Proceedings” elsewhere in this report, the Company is not currently able to estimate the possible loss or range of loss. The Company is often un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Indemnification The Company enters into contracts, including contracts with Blackstone relating to the spin-off, that contain a variety of indemnifications. The Company’s maximum exposure under these arrangements is not known. However, the Company has not had prior claims or losses pursuant to these contracts and expects the risk of loss to be remote.</t>
  </si>
  <si>
    <t>Employee Benefit Plans</t>
  </si>
  <si>
    <t>Compensation And Retirement Disclosure [Abstract]</t>
  </si>
  <si>
    <t>12.
EMPLOYEE BENEFIT PLANS The Company contributes to employer sponsored defined contribution plans for certain employees, subject to eligibility and statutory requirements. The Company incurred expenses with respect to these defined contribution plans in the amounts of $0.2 million and $0.6 million for the three and nine months ended September 30, 2016, respectively, and $0.1 million and $0.4 million for the three and nine months ended September 30, 2015, respectively, which are included in Compensation and Benefits in the Condensed Consolidated and Combined Statements of Operations.</t>
  </si>
  <si>
    <t>Regulated Entities</t>
  </si>
  <si>
    <t>Regulatory Capital Requirements [Abstract]</t>
  </si>
  <si>
    <t>13.
REGULATED ENTITIES Certain subsidiaries of the Company are subject to various regulatory requirements in the United States, United Kingdom and Hong Kong, which specify, among other requirements, minimum net capital requirements for registered broker-dealers. PJT Partners LP is a registered broker-dealer through which strategic advisory and restructuring and special situations services are conducted in the United States and is subject to the net capital requirements of Rule 15c3‑1 under the Securities Exchange Act of 1934, as amended (the “Exchange Act”). PJT Partners LP computes net capital based upon the aggregate indebtedness standard, which requires the maintenance of minimum net capital, as defined, which shall be the greater of $100 thousand or 6 2/3% of aggregate indebtedness, as defined, and requires that the ratio of aggregate indebtedness to net capital, both as defined, shall not exceed 15 to 1. PJT Partners LP had net capital of $80.4 million and $10.3 million as of September 30, 2016 and December 31, 2015, respectively, which exceeded the minimum net capital requirement by $79.6 million and $9.3 million, respectively. Park Hill Group LLC is a registered broker-dealer through which private fund advisory and placement services are conducted in the United States and is subject to the net capital requirements of Rule 15c3-1 under the Exchange Act. Park Hill Group LLC elected to adopt the alternative standard, which defines minimum net capital as the greater of $250 thousand or 2% of aggregate debit items computed in accordance with the reserve requirement. Park Hill Group LLC had net capital of $17.0 million and $19.0 million as of September 30, 2016 and December 31, 2015, respectively, which exceeded the minimum net capital requirement by $16.7 million and $18.8 million, respectively. PJT Partners LP and Park Hill Group LLC do not carry customer accounts and do not otherwise hold funds or securities for, or owe money or securities to, customers and, accordingly, are both exempt from the SEC Customer Protection Rule (Rule 15c3‑3). PJT Partners (UK) Limited is licensed with the United Kingdom’s Financial Conduct Authority and is required to maintain regulatory net capital of €50 thousand. PJT Partners (HK) Limited is licensed with the Hong Kong Securities and Futures Commission and is subject to a minimum liquid capital requirement of HK$3 million. As of September 30, 2016 and December 31, 2015, both of these entities were in compliance with local capital adequacy requirements.</t>
  </si>
  <si>
    <t>Business Information</t>
  </si>
  <si>
    <t>Segment Reporting [Abstract]</t>
  </si>
  <si>
    <t xml:space="preserve">14.
BUSINESS INFORMATION The Company’s activities providing strategic advisory, restructuring and special situations and private fund advisory and placement services constitute a single reportable segment. An operating segment is a component of an entity which conducts business, incurs revenues and expenses for which discrete financial information is available that is reviewed by the chief operating decision maker in assessing performance and making resource allocation decisions. The Company has a single operating segment and therefore a single reportable segment. The Company is organized as one operating segment in order to maximize the value of our advice to clients by drawing upon the diversified expertise and broad relationships of our senior professionals across the Company. The chief operating decision maker assesses performance and allocates resources based on broad considerations including the market opportunity, available expertise across the Company and the strength and efficacy of professionals’ collaboration, and not based upon profit or loss measures for the Company’s separate product line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Nine Months Ended
September 30,
September 30,
2016
2015
2016
2015
Revenues
Domestic
$
104,283
$
142,981
$
302,045
$
286,393
International
17,063
4,341
23,889
15,723
Total
$
121,346
$
147,322
$
325,934
$
302,116
September 30,
December 31,
2016
2015
Assets
Domestic
$
516,828
$
444,040
International
42,971
23,212
Total
$
559,799
$
467,252
The Company is not subject to any material concentrations with respect to its revenues for the three and nine months ended September 30, 2016 and 2015, or credit risk with respect to its accounts receivable as of September 30, 2016 and December 31, 2015. </t>
  </si>
  <si>
    <t>Subsequent  Events</t>
  </si>
  <si>
    <t>Subsequent Events [Abstract]</t>
  </si>
  <si>
    <t>Subsequent Events</t>
  </si>
  <si>
    <t>15 .
SUBSEQUENT EVENTS The Board of Directors of PJT Partners Inc. has declared a quarterly dividend of $0.05 per share of Class A common stock, which will be paid on December 21, 2016 to Class A common stockholders of record on December 7, 2016. The Company did not identify any other subsequent events besides those described in Notes 10 and 11.</t>
  </si>
  <si>
    <t>Summary of Significant Accounting Policies (Policies)</t>
  </si>
  <si>
    <t>Basis of Presentation</t>
  </si>
  <si>
    <t>Basis of Presentation The Company prepared the accompanying unaudited condensed consolidated and combined financial statements in conformity with accounting principles generally accepted in the United States of America (“GAAP”) for interim financial information and the instructions to Form 10-Q. The condensed consolidated and combined financial statements, including these notes, are unaudited and exclude some of the disclosures required in audited financial statements. Management believes it has made all necessary adjustments (consisting of only normal recurring items) so that the condensed consolidated and combined financial statements are presented fairly and that estimates made in preparing its condensed consolidated and combined financial statements are reasonable and prudent. The operating results presented for interim periods are not necessarily indicative of the results that may be expected for any other interim period or for the entire year. These condensed consolidated and combined financial statements should be read in conjunction with the audited consolidated and combined financial statements included in the Company’s Annual Report on Form 10-K for the year ended December 31, 2015 filed with the SEC. For a comprehensive disclosure of the Company’s significant accounting policies, see Note 2. “Summary of Significant Accounting Policies” in the “Notes to Consolidated and Combined Financial Statements” in “Part II. Item 8. Financial Statements and Supplementary Data” in the Company’s Annual Report on Form 10-K for the year ended December 31, 2015. As the sole general partner of PJT Partners Holdings LP, PJT Partners Inc. operates and controls all of the business and affairs and consolidates the financial results of PJT Partners Holdings LP and its subsidiaries. The Company operates through the following subsidiaries: PJT Partners LP, Park Hill Group LLC, PJT Partners (UK) Limited and PJT Partners (HK) Limited. The Company did not operate as an independent, stand-alone entity for all periods included in these condensed consolidated and combined financial statements. Prior to the spin-off on October 1, 2015, the Company’s operations were included in Blackstone’s results as they were historically managed as part of Blackstone, in conformity with GAAP. For periods prior to October 1, 2015, the accompanying condensed consolidated and combined financial statements were prepared on a stand-alone basis and were derived from the consolidated financial statements and accounting records of Blackstone. Prior to October 1, 2015, the condensed consolidated and combined financial statements included certain assets that were historically held at the Blackstone corporate level but were specifically identifiable or otherwise attributable to these financial statements, primarily goodwill and intangible assets. Additionally prior to October 1, 2015, Blackstone’s net investment in PJT Partners is shown as Former Parent Company Investment in lieu of Stockholders’ Equity in the condensed consolidated and combined financial statements. All intercompany transactions have been eliminated for all periods presented. The Condensed Consolidated and Combined Statements of Operations reflect intercompany expense allocations made to the Company by Blackstone for certain corporate functions and for shared services provided by Blackstone prior to October 1, 2015. Where possible, these allocations were made on a specific identification basis and, in other cases, these expenses were allocated by Blackstone based on a pro rata basis of headcount, usage or some other basis depending on the nature of the allocated cost. Expenses without a specific consumption based indicator were allocated based on revenues adjusted for factors such as the size and complexity of the business. See Note 10. “Transactions with Related Parties” for further information on expenses allocated by Blackstone. Both the Company and Blackstone consider the basis on which the expenses were previously allocated to be a reasonable reflection of the utilization of services provided to or the benefit received by the Company during the periods presented prior to October 1, 2015. The allocations may not, however, reflect the expense the Company would have incurred as an independent, publicly traded company for the periods presented. Actual costs that may have been incurred if PJT Partners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the Company has been performing these functions using its own resources or purchased services. For an interim period, however, some of these functions may continue to be provided by Blackstone, pursuant to a transition services agreement for a period of 24 months with the option for Blackstone or the Company to terminate any given service with 60 days’ notice. See Note 10. “Transactions with Related Parties” for further information on services provided by Blackstone to the Company for the three and nine months ended September 30, 2016.</t>
  </si>
  <si>
    <t>Contingencies and Litigation</t>
  </si>
  <si>
    <t>Contingencies and Litigation The Company records loss contingencies if (a) information available prior to issuance of the condensed consolidated and combined financial statements indicates that it is probable that an asset had been impaired or a liability had been incurred at the date of the condensed consolidated and combined financial statements, and (b) the amount of loss can be reasonably estimated. If one or both criteria for accrual are not met, but there is at least a reasonable possibility that a loss will occur, the Company does not record an accrual for a loss contingency but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Expenses in the Condensed Consolidated and Combined Statements of Operations.</t>
  </si>
  <si>
    <t>Insurance Reimbursements</t>
  </si>
  <si>
    <t>Insurance Reimbursements Receipts from insurance reimbursements up to the amount of the losses recognized are considered recoveries. These recoveries are accounted for when they are probable of receipt. Insurance recoveries are not recognized prior to the recognition of the related loss. Any receivable for insurance recoveries is recorded separately from the corresponding liability, and only if recovery is determined to be probable and reasonably estimable. Insurance reimbursements are recorded in Other Expenses in the Condensed Consolidated and Combined Statements of Operations.</t>
  </si>
  <si>
    <t>Recent Accounting Developments</t>
  </si>
  <si>
    <t>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As originally proposed, the guidance was effective prospectively for annual periods beginning after December 15, 2016 including interim periods within that reporting period. In recent re-deliberations, the FASB approved a one-year deferral of the effective date of this guidance, such that it will be effective for annual reporting periods beginning after December 31, 2017, with early adoption permitted for annual periods beginning after December 15, 2016. The Company is currently evaluating the impact of the new guidance and the method of adoption on the condensed consolidated and combined financial statements. In September 2015, the FASB issued guidance on measurement period adjustments with respect to business combinations. The amendments apply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An entity is now required to recognize adjustments to provisional amounts that are identified during the measurement period in the reporting period in which the adjustment amounts are determined, not on a retrospective basis as previously required. The amendments apply prospectively to adjustments to provisional amounts that occur in fiscal years beginning after December 15, 2015, including interim periods within those fiscal years. Adoption of this guidance did not have a material impact on the Company’s condensed consolidated and combined financial statements. In February 2016, the FASB issued new guidance regarding leases. The guidance requires lessees to recognize, on the balance sheet, assets and liabilities for the rights and obligations created by leases. Entities are also required to provide enhanced disclosure about leasing arrangements. The amendments retain lease classifications, distinguishing finance leases from operating leases, using criteria that are substantially similar for distinguishing capital leases from operating leases in previous guidance. The guidance is effective for fiscal years, and interim periods within those fiscal years, beginning after December 15, 2018, with early adoption permitted. Adoption requires a modified retrospective approach. The Company is currently assessing the impact the adoption of this guidance will have on its condensed consolidated and combined financial statements. In March 2016, the FASB issued amendments to the guidance on employee share-based payment accounting intended to improve the accounting for employee share-based payments. This amended guidance simplifies several aspects of the accounting for share-based payment award transactions, including the income tax consequences, classification of awards as either equity or liabilities and classification in the statement of cash flows. The amendments are effective for annual periods beginning after December 15, 2016, and interim periods within those annual periods. Early adoption is permitted. The Company elected to early adopt the new guidance in the second quarter of fiscal year 2016, which requires the Company to reflect any adjustments as of January 1, 2016, the beginning of the annual period that includes the interim period of adoption. The primary impact of the adoption was the recognition of excess tax benefits in the Company’s Provision for Taxes rather than Additional Paid-In Capital for all periods in the year ended December 31, 2016. As no excess tax benefits were previously recognized during the three months ended March 31, 2016, no adjustments are required to show the impact to the previously reported amounts in the Company’s Quarterly Report on Form 10-Q for the period ended March 31, 2016. Additionally, there were no previously unrecognized excess tax benefits. The Company elected to apply the presentation requirements for cash flows related to excess tax benefits retrospectively and prior periods have been adjusted to remove the amounts of excess tax benefits presented in operating and financing activities in the Condensed Consolidated and Combined Statements of Cash Flows. Such prior period adjustment was immaterial. Additionally, the Company has retrospectively included in financing activities on the Condensed Consolidated and Combined Statements of Cash Flows amounts for employee taxes paid in instances when the Company withheld shares for tax withholding purposes. The Company has elected to maintain its current accounting policy of estimating forfeitures in its computation of equity-based compensation expense. Upon the adoption of this guidance, the Company excluded the estimated impact of excess tax benefits and tax deficiencies from the calculation of assumed proceeds for determining diluted net income (loss) per share using the treasury stock method. There was no impact on net loss per share of Class A common stock. In June 2016, the FASB issued guidance regarding the measurement of credit losses on financial instruments. The new guidance replaces the incurred loss impairment methodology with a methodology that reflects expected credit losses and requires consideration of a broader range of reasonable and supportable information to inform credit loss estimates. The guidance is effective for fiscal years beginning after December 15, 2019, including interim periods within those fiscal years. Early adoption is permitted for fiscal years beginning after December 15, 2018. The Company is currently assessing the impact the adoption of this guidance will have on its condensed consolidated and combined financial statements.</t>
  </si>
  <si>
    <t>Business Combinations (Tables)</t>
  </si>
  <si>
    <t>Supplemental Unaudited Pro Forma Information</t>
  </si>
  <si>
    <t xml:space="preserve">The Condensed Consolidated and Combined Statements of Operations for the three and nine months ended September 30, 2016 include the results of PJT Capital LP. Supplemental information on an unaudited pro forma basis, as if the acquisition had been consummated as of January 1, 2014 is as follows:
Three Months Ended September 30, 2015
Nine Months Ended September 30, 2015
Total Revenues
$
151,270
$
326,264
Income (Loss) Before Provision for Taxes
$
11,556
$
(433
)
Net Income (Loss)
$
12,666
$
(432
) </t>
  </si>
  <si>
    <t>PJT Capital LP</t>
  </si>
  <si>
    <t>Estimated Allocation of the Purchase Price of Assets Acquired and Liabilities Assumed</t>
  </si>
  <si>
    <t>The following table summarizes the estimated allocation of the purchase price for PJT Capital LP at the acquisition date as well as measurement period adjustments to date:
December 31, 2015
Measurement Period Adjustments
September 30, 2016
Assets
Cash
$
12,653
$
—
$
12,653
Accounts Receivable
1,170
—
1,170
Furniture, Equipment and Leasehold Improvements
334
—
334
Other Assets
362
—
362
Intangible Assets
13,300
—
13,300
Deferred Tax Assets
—
3,483
3,483
Goodwill
6,896
(3,483
)
3,413
34,715
—
34,715
Liabilities
Accrued Compensation and Benefits
29,424
—
29,424
Accounts Payable, Accrued Expenses and Other Liabilities
4,626
—
4,626
Taxes Payable
665
—
665
34,715
—
34,715
Net Assets Acquired
$
—
$
—
$
—</t>
  </si>
  <si>
    <t>Accounts Receivable and Allowance for Doubtful Accounts (Tables)</t>
  </si>
  <si>
    <t>Schedule of Changes in the Allowance for Doubtful Accounts</t>
  </si>
  <si>
    <t>Changes in the allowance for doubtful accounts related to long-term receivables are presented below:
Nine Months
Ended
Year Ended
September 30,
December 31,
2016
2015
Balance, Beginning of Period
$
—
$
392
Bad Debt Expense (Recovery)
563
(392
)
Balance, End of Period
$
563
$
—</t>
  </si>
  <si>
    <t>Goodwill And Intangible Assets (Tables)</t>
  </si>
  <si>
    <t>Schedule of Changes in Carrying Amount of Goodwill</t>
  </si>
  <si>
    <t xml:space="preserve">Changes in the carrying value of goodwill consist of the following:
Balance, December 31, 2015
$
75,769
Purchase Accounting Adjustment (a)
(3,483
)
Balance, September 30, 2016
$
72,286
(a)
During the three months ended March 31, 2016, the Company recorded $3.5 million of purchase accounting adjustments related to the acquisition of PJT Capital LP. </t>
  </si>
  <si>
    <t>Schedule of Intangible Assets, Net</t>
  </si>
  <si>
    <t>Intangible Assets, Net consists of the following:
September 30,
December 31,
2016
2015
Finite-Lived Intangible Assets
Customer Relationships
$
26,476
$
26,476
Client Backlog
7,600
7,600
Trade Name
5,700
5,700
Client Mandates and Other
1,344
1,483
Accumulated Amortization
(25,733
)
(17,613
)
Intangible Assets, Net
$
15,387
$
23,646</t>
  </si>
  <si>
    <t>Furniture, Equipment and Leasehold Improvements (Tables)</t>
  </si>
  <si>
    <t>Schedule of Furniture, Equipment and Leasehold Improvements</t>
  </si>
  <si>
    <t>Furniture, Equipment and Leasehold Improvements, Net consists of the following:
September 30,
December 31,
2016
2015
Office Equipment
$
1,892
$
1,873
Leasehold Improvements
32,896
23,330
Furniture and Fixtures
11,240
9,119
Accumulated Depreciation
(6,495
)
(2,832
)
Furniture, Equipment and Leasehold Improvements, Net
$
39,533
$
31,490</t>
  </si>
  <si>
    <t>Net Loss Per Share of Class A Common Stock (Tables)</t>
  </si>
  <si>
    <t>Schedule of Net Loss Per Share of Class A Common Stock</t>
  </si>
  <si>
    <t xml:space="preserve">Basic and diluted net loss per share of Class A common stock for the three and nine months ended September 30, 2016 is presented below:
Three Months Ended September 30, 2016
Nine Months Ended September 30, 2016
Numerator:
Net Loss
$
(10,336
)
$
(13,621
)
Net Loss Attributable to Redeemable Non-Controlling Interests
(625
)
(3,842
)
Net Loss Attributable to PJT Partners Inc.
$
(9,711
)
$
(9,779
)
Denominator:
Weighted-Average Shares of Class A Common Stock Outstanding — Basic and Diluted
18,319,785
18,282,180
Net Loss Per Share of Class A Common Stock — Basic and Diluted
$
(0.53
)
$
(0.53
) </t>
  </si>
  <si>
    <t>Anti-Dilutive Securities Excluded from Calculation of Net Loss Per Share of Class A Common Stock</t>
  </si>
  <si>
    <t>During the three and nine months ended September 30, 2016, unvested restricted stock units (“RSUs”), participating RSUs and Partnership Units were all determined to be anti-dilutive and excluded from the calculation of net loss per share of Class A common stock. The following amounts would have been included in this calculation if their effect were dilutive for the three and nine months ended September 30, 2016:
Three Months Ended September 30, 2016
Nine Months Ended September 30, 2016
Weighted-Average Unvested RSUs
2,202,324
1,821,987
Weighted-Average Participating RSUs
706,257
749,963
Weighted-Average Partnership Units
16,191,980
16,125,184</t>
  </si>
  <si>
    <t>Equity-Based Compensation (Tables)</t>
  </si>
  <si>
    <t>Stock-Based Compensation Expense and Related Income Tax Benefits</t>
  </si>
  <si>
    <t>The following table represents stock-based compensation expense and related income tax benefits for the three and nine months ended September 30, 2016 and 2015, respectively:
Three Months Ended September 30,
Nine Months Ended September 30,
2016
2015
2016
2015
Stock-Based Compensation Expense
$
22,897
$
4,421
$
65,082
$
44,920
Income Tax Benefit
$
2,745
$
27
$
7,835
$
123</t>
  </si>
  <si>
    <t>Summary of Unvested Restricted Stock Units</t>
  </si>
  <si>
    <t>A summary of the status of the Company’s unvested RSUs in PJT Partners Inc. and PJT Partners Holdings LP as of September 30, 2016 and of changes during the period January 1, 2016 through September 30, 2016 is presented below:
Restricted Stock Units
PJT Partners Inc.
PJT Partners Holdings LP
Weighted-
Weighted-
Average
Average
Grant Date
Number of
Grant Date
Number of
Fair Value
Partnership
Fair Value
Units
(in dollars)
Units
(in dollars)
Balance, December 31, 2015
5,344,573
$
20.98
554,850
$
23.73
Granted
645,107
27.12
—
—
Vested
(66,715
)
15.83
(111,161
)
16.33
Forfeited
(225,182
)
23.65
—
—
Dividends Reinvested on Participating RSUs
2,442
24.71
—
—
Balance, September 30, 2016
5,700,225
$
21.63
443,689
$
25.58</t>
  </si>
  <si>
    <t>Summary of Status of Company's Unvested Equity-Based Awards</t>
  </si>
  <si>
    <t>A summary of the status of the Company’s unvested Partnership Units as of September 30, 2016 and of changes during the period January 1, 2016 through September 30, 2016 is presented below:
Partnership Units
Weighted-
Average
Number of
Grant Date
Partnership
Fair Value
Units
(in dollars)
Balance, December 31, 2015
5,315,000
$
21.00
Granted
320,228
26.21
Forfeited
(63,871
)
28.29
Balance, September 30, 2016
5,571,357
$
21.22</t>
  </si>
  <si>
    <t>Summary of Unvested Units After Expected Forfeitures which are Expected to Vest</t>
  </si>
  <si>
    <t>The following unvested units, after expected forfeitures, as of September 30, 2016, are expected to vest:
Weighted-Average
Service Period
Units
in Years
Partnership Units
10,846,462
2.5
Restricted Stock Units
5,673,576
1.5
Total Equity-Based Awards
16,520,038
2.2</t>
  </si>
  <si>
    <t>Service and Market Conditions</t>
  </si>
  <si>
    <t>A summary of the status of the Company’s unvested equity-based awards in PJT Partners Holdings LP with both a service and market condition as of September 30, 2016 and of changes during the period January 1, 2016 through September 30, 2016 is presented below:
Equity-Based Awards with Both Service and Market Conditions
Weighted-
Average
Number of
Grant Date
Partnership
Fair Value
Units
(in dollars)
Balance, December 31, 2015
6,530,048
$
5.72
Forfeited
(26,584
)
5.72
Balance, September 30, 2016
6,503,464
$
5.72</t>
  </si>
  <si>
    <t>Commitments and Contingencies (Tables)</t>
  </si>
  <si>
    <t>Schedule of Aggregate Minimum Future Payments Required on Non-Cancelable Leases</t>
  </si>
  <si>
    <t>As of September 30, 2016, the aggregate minimum future payments required on non-cancelable leases are as follows:
Minimum Lease Payments
Year Ending December 31,
Capital
Operating
2016
$
25
$
5,713
2017
102
23,018
2018
102
20,789
2019
102
20,204
2020
78
19,257
Thereafter
3
127,128
Total Minimum Lease Payments
412
216,109
Less: Amount Representing Interest
19
Capital Lease Obligation
$
393
Less: Sublease Proceeds
20,196
Net Minimum Lease Payments
$
195,913</t>
  </si>
  <si>
    <t>Business Information (Tables)</t>
  </si>
  <si>
    <t>Schedule of Geographical Distribution of Revenues and Assets</t>
  </si>
  <si>
    <t>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Nine Months Ended
September 30,
September 30,
2016
2015
2016
2015
Revenues
Domestic
$
104,283
$
142,981
$
302,045
$
286,393
International
17,063
4,341
23,889
15,723
Total
$
121,346
$
147,322
$
325,934
$
302,116
September 30,
December 31,
2016
2015
Assets
Domestic
$
516,828
$
444,040
International
42,971
23,212
Total
$
559,799
$
467,252</t>
  </si>
  <si>
    <t>Organization - Additional Information (Detail) - shares</t>
  </si>
  <si>
    <t>PJT Partners Holdings LP</t>
  </si>
  <si>
    <t>Organization Disclosure [Line Items]</t>
  </si>
  <si>
    <t>Voting power</t>
  </si>
  <si>
    <t>100.00%</t>
  </si>
  <si>
    <t>Non-controlling interest percentage</t>
  </si>
  <si>
    <t>47.30%</t>
  </si>
  <si>
    <t>PJT Partners Holdings LP | Maximum</t>
  </si>
  <si>
    <t>Economic interest</t>
  </si>
  <si>
    <t>Summary of Significant Accounting Policies - Additional Information (Details) - $ / shares</t>
  </si>
  <si>
    <t>Transition service agreement period</t>
  </si>
  <si>
    <t>24 months</t>
  </si>
  <si>
    <t>Transition services agreement termination notice period</t>
  </si>
  <si>
    <t>60 days</t>
  </si>
  <si>
    <t>Share-based payment accounting amendment impact on net loss per share of class A common stock</t>
  </si>
  <si>
    <t>Business Combinations - Additional Information (Details) - USD ($)</t>
  </si>
  <si>
    <t>Oct. 02, 2015</t>
  </si>
  <si>
    <t>Business Acquisition [Line Items]</t>
  </si>
  <si>
    <t>Business Combination, other consideration transferred</t>
  </si>
  <si>
    <t>Business combination related costs which were included in Professional Fees</t>
  </si>
  <si>
    <t>PJT Capital LP | Minimum</t>
  </si>
  <si>
    <t>Estimated useful lives of intangible assets</t>
  </si>
  <si>
    <t>1 year</t>
  </si>
  <si>
    <t>PJT Capital LP | Maximum</t>
  </si>
  <si>
    <t>10 years</t>
  </si>
  <si>
    <t>Customer Mandates</t>
  </si>
  <si>
    <t>Business combination capitalized transaction costs</t>
  </si>
  <si>
    <t>Total purchase price</t>
  </si>
  <si>
    <t>Business combination recognized identifiable assets acquired customer mandates</t>
  </si>
  <si>
    <t>Acquired other assets and liabilities, net</t>
  </si>
  <si>
    <t>Business Combinations - Estimated Allocation of the Purchase Price of Assets Acquired and Liabilities Assumed (Details) - USD ($) $ in Thousands</t>
  </si>
  <si>
    <t>Cash</t>
  </si>
  <si>
    <t>Intangible Assets</t>
  </si>
  <si>
    <t>Total assets acquired</t>
  </si>
  <si>
    <t>Liabilities</t>
  </si>
  <si>
    <t>Total liabilities assumed</t>
  </si>
  <si>
    <t>PJT Capital LP | Measurement Period Adjustments</t>
  </si>
  <si>
    <t>Business Combinations - Supplemental Unaudited Pro Forma Information (Details) - PJT Capital LP - USD ($) $ in Thousands</t>
  </si>
  <si>
    <t>Business Combination Separately Recognized Transactions [Line Items]</t>
  </si>
  <si>
    <t>Accounts Receivable and Allowance for Doubtful Accounts - Additional Information (Details) - USD ($)</t>
  </si>
  <si>
    <t>Financing Receivable Allowance For Credit Losses [Line Items]</t>
  </si>
  <si>
    <t>Long-term receivables more than 90 days past due</t>
  </si>
  <si>
    <t>Placement Fee Receivable</t>
  </si>
  <si>
    <t>Long-term receivables</t>
  </si>
  <si>
    <t>Long-term receivables with affiliates</t>
  </si>
  <si>
    <t>Minimum</t>
  </si>
  <si>
    <t>Accounts receivable payment terms</t>
  </si>
  <si>
    <t>3 years</t>
  </si>
  <si>
    <t>Maximum</t>
  </si>
  <si>
    <t>4 years</t>
  </si>
  <si>
    <t>Accounts Receivable and Allowance for Doubtful Accounts - Changes in Allowance for Doubtful Accounts related to Long-Term Receivables (Details) - USD ($) $ in Thousands</t>
  </si>
  <si>
    <t>12 Months Ended</t>
  </si>
  <si>
    <t>Balance, Beginning of Period</t>
  </si>
  <si>
    <t>Balance, End of Period</t>
  </si>
  <si>
    <t>Goodwill and Intangible Assets - Schedule of Changes in Carrying Amount of Goodwill (Details) $ in Thousands</t>
  </si>
  <si>
    <t>Sep. 30, 2016USD ($)</t>
  </si>
  <si>
    <t>Balance, December 31, 2015</t>
  </si>
  <si>
    <t>Purchase Accounting Adjustment</t>
  </si>
  <si>
    <t>[1]</t>
  </si>
  <si>
    <t>Balance, September 30, 2016</t>
  </si>
  <si>
    <t>During the three months ended March 31, 2016, the Company recorded $3.5 million of purchase accounting adjustments related to the acquisition of PJT Capital LP.</t>
  </si>
  <si>
    <t>Goodwill and Intangible Assets - Schedule of Changes in Carrying Amount of Goodwill (Parenthetical) (Details) - USD ($) $ in Thousands</t>
  </si>
  <si>
    <t>Mar. 31, 2016</t>
  </si>
  <si>
    <t>Goodwill [Line Items]</t>
  </si>
  <si>
    <t>Purchase accounting adjustments</t>
  </si>
  <si>
    <t>Goodwill and Intangible Assets - Additional Information (Details) - USD ($)</t>
  </si>
  <si>
    <t>Goodwill impairment</t>
  </si>
  <si>
    <t>Impairment of intangible assets related to certain customer relationship</t>
  </si>
  <si>
    <t>Expected amortization expense, remainder of year</t>
  </si>
  <si>
    <t>Expected amortization expense, year 2017</t>
  </si>
  <si>
    <t>Expected amortization expense, year 2018</t>
  </si>
  <si>
    <t>Expected amortization expense, year 2019</t>
  </si>
  <si>
    <t>Expected amortization expense, year 2020</t>
  </si>
  <si>
    <t>Intangible assets, weighted-average useful life</t>
  </si>
  <si>
    <t>8 years 10 months 24 days</t>
  </si>
  <si>
    <t>Goodwill and Intangible Assets - Intangible Assets, Net (Details) - USD ($) $ in Thousands</t>
  </si>
  <si>
    <t>Finite-Lived Intangible Assets</t>
  </si>
  <si>
    <t>Customer Relationships</t>
  </si>
  <si>
    <t>Client Backlog</t>
  </si>
  <si>
    <t>Trade Name</t>
  </si>
  <si>
    <t>Client Mandates and Other</t>
  </si>
  <si>
    <t>Accumulated Amortization</t>
  </si>
  <si>
    <t>Furniture, Equipment and Leasehold Improvements - Furniture, Equipment and Leasehold Improvements, Net (Details) - USD ($) $ in Thousands</t>
  </si>
  <si>
    <t>Property Plant And Equipment [Line Items]</t>
  </si>
  <si>
    <t>Accumulated Depreciation</t>
  </si>
  <si>
    <t>Office Equipment</t>
  </si>
  <si>
    <t>Furniture, Equipment and Leasehold Improvements, Gross</t>
  </si>
  <si>
    <t>Leasehold Improvements</t>
  </si>
  <si>
    <t>Furniture and Fixtures</t>
  </si>
  <si>
    <t>Furniture, Equipment and Leasehold Improvements - Additional Information (Details) - USD ($) $ in Thousands</t>
  </si>
  <si>
    <t>Income Taxes - Additional Information (Details) - USD ($)</t>
  </si>
  <si>
    <t>Effective Income Tax Rate</t>
  </si>
  <si>
    <t>(427.30%)</t>
  </si>
  <si>
    <t>4.50%</t>
  </si>
  <si>
    <t>(43.70%)</t>
  </si>
  <si>
    <t>17.50%</t>
  </si>
  <si>
    <t>Unrecognized tax benefits</t>
  </si>
  <si>
    <t>Net Loss Per Share of Class A Common Stock - Schedule of Net Loss Per Share of Class A Common Stock (Details) - USD ($) $ / shares in Units, $ in Thousands</t>
  </si>
  <si>
    <t>Numerator:</t>
  </si>
  <si>
    <t>Net Loss</t>
  </si>
  <si>
    <t>Denominator:</t>
  </si>
  <si>
    <t>Net Loss Per Share Attributable to Class A Common Shareholders - Additional Information (Details) - shares</t>
  </si>
  <si>
    <t>Class A common shares outstanding if all Holding Partnership Units exchanged</t>
  </si>
  <si>
    <t>Net Loss Per Share of Class A Common Stock - Anti-Dilutive Securities Excluded from Net Loss Per Share of Class A Common Stock (Details) - Class A Common Stock - shares</t>
  </si>
  <si>
    <t>Weighted-Average Unvested RSUs</t>
  </si>
  <si>
    <t>Antidilutive Securities Excluded From Computation Of Earnings Per Share [Line Items]</t>
  </si>
  <si>
    <t>Anti-dilutive securities excluded from the calculation of net loss per share</t>
  </si>
  <si>
    <t>Weighted-Average Participating RSUs</t>
  </si>
  <si>
    <t>Weighted-Average Partnership Units</t>
  </si>
  <si>
    <t>Equity-Based Compensation - Stock-Based Compensation Expense and Related Income Tax Benefits (Details) - USD ($) $ in Thousands</t>
  </si>
  <si>
    <t>Stock-Based Compensation Expense</t>
  </si>
  <si>
    <t>Income Tax Benefit</t>
  </si>
  <si>
    <t>Equity-Based Compensation - Additional Information (Details) - USD ($) $ / shares in Units, $ in Millions</t>
  </si>
  <si>
    <t>PJT Partners Holdings LP | Spinoff</t>
  </si>
  <si>
    <t>Share Based Compensation Arrangement By Share Based Payment Award [Line Items]</t>
  </si>
  <si>
    <t>Internal reorganization effective date</t>
  </si>
  <si>
    <t>Oct. 1,
		2015</t>
  </si>
  <si>
    <t>Estimated unrecognized compensation expense related to unvested awards</t>
  </si>
  <si>
    <t>Weighted-average period for recognition of compensation expense related to unvested awards</t>
  </si>
  <si>
    <t>1 year 6 months</t>
  </si>
  <si>
    <t>Weighted-Average Unvested RSUs | Minimum</t>
  </si>
  <si>
    <t>Vesting period</t>
  </si>
  <si>
    <t>2 years</t>
  </si>
  <si>
    <t>Assumed forfeiture rate</t>
  </si>
  <si>
    <t>1.00%</t>
  </si>
  <si>
    <t>Weighted-Average Unvested RSUs | Maximum</t>
  </si>
  <si>
    <t>5 years</t>
  </si>
  <si>
    <t>16.70%</t>
  </si>
  <si>
    <t>Partnership Units</t>
  </si>
  <si>
    <t>5.50%</t>
  </si>
  <si>
    <t>2 years 3 months 18 days</t>
  </si>
  <si>
    <t>Granted (Units)</t>
  </si>
  <si>
    <t>2 years 8 months 12 days</t>
  </si>
  <si>
    <t>Equity-based awards service condition requirement</t>
  </si>
  <si>
    <t>Weighted-average share price targets on consecutive trading period</t>
  </si>
  <si>
    <t>30 days</t>
  </si>
  <si>
    <t>Consummation spin-off price one</t>
  </si>
  <si>
    <t>Consummation spin-off price two</t>
  </si>
  <si>
    <t>Consummation spin-off price three</t>
  </si>
  <si>
    <t>Consummation spin-off price four</t>
  </si>
  <si>
    <t>Consummation spin-off price five</t>
  </si>
  <si>
    <t>Service and Market Conditions | Period Three</t>
  </si>
  <si>
    <t>Equity-based awards vesting percentage with service condition</t>
  </si>
  <si>
    <t>20.00%</t>
  </si>
  <si>
    <t>Service and Market Conditions | Period Four</t>
  </si>
  <si>
    <t>30.00%</t>
  </si>
  <si>
    <t>Service and Market Conditions | Period Five</t>
  </si>
  <si>
    <t>50.00%</t>
  </si>
  <si>
    <t>Class A Common Stock | PJT Partners Holdings LP</t>
  </si>
  <si>
    <t>Exchange of Partnership unit to shares, number of shares per each unit</t>
  </si>
  <si>
    <t>2015 Omnibus Incentive Plan | Class A Common Stock</t>
  </si>
  <si>
    <t>Share-based compensation arrangement by share-based payment award, number of shares authorized</t>
  </si>
  <si>
    <t>Equity-Based Compensation - Summary of Unvested Restricted Stock Units (Details) - Restricted Stock Units</t>
  </si>
  <si>
    <t>Sep. 30, 2016$ / sharesshares</t>
  </si>
  <si>
    <t>Number of Units</t>
  </si>
  <si>
    <t>Beginning Balance | shares</t>
  </si>
  <si>
    <t>Granted (Units) | shares</t>
  </si>
  <si>
    <t>Vested (Units) | shares</t>
  </si>
  <si>
    <t>Forfeited (Units) | shares</t>
  </si>
  <si>
    <t>Dividends reinvested on participating RSUs (Units) | shares</t>
  </si>
  <si>
    <t>Ending Balance | shares</t>
  </si>
  <si>
    <t>Weighted-Average Grant Date Fair Value</t>
  </si>
  <si>
    <t>Beginning Balance | $ / shares</t>
  </si>
  <si>
    <t>Granted (Weighted-Average Grant Date Fair Value) | $ / shares | $ / shares</t>
  </si>
  <si>
    <t>Vested (Weighted-Average Grant Date Fair Value) | $ / shares | $ / shares</t>
  </si>
  <si>
    <t>Forfeited (Weighted-Average Grant Date Fair Value) | $ / shares | $ / shares</t>
  </si>
  <si>
    <t>Dividend reinvested on participating RSUs (Weighted-Average Grant Date Fair Value) | $ / shares | $ / shares</t>
  </si>
  <si>
    <t>Ending Balance | $ / shares</t>
  </si>
  <si>
    <t>Equity-Based Compensation - Summary of Status of Company's Unvested Equity-Based Awards (Details)</t>
  </si>
  <si>
    <t>Granted (Weighted-Average Grant Date Fair Value) | $ / shares</t>
  </si>
  <si>
    <t>Forfeited (Weighted-Average Grant Date Fair Value) | $ / shares</t>
  </si>
  <si>
    <t>Equity-Based Awards with Both Service and Market Conditions | PJT Partners Holdings LP</t>
  </si>
  <si>
    <t>Equity-Based Compensation - Unvested Units After Expected Forfeitures which are Expected to Vest (Details)</t>
  </si>
  <si>
    <t>Sep. 30, 2016shares</t>
  </si>
  <si>
    <t>Units expected to vest</t>
  </si>
  <si>
    <t>Weighted-average service period of unit expected to vest (in years)</t>
  </si>
  <si>
    <t>2 years 2 months 12 days</t>
  </si>
  <si>
    <t>Restricted Stock Units</t>
  </si>
  <si>
    <t>PJT Partners Holdings LP | Partnership Units</t>
  </si>
  <si>
    <t>2 years 6 months</t>
  </si>
  <si>
    <t>Transactions With Related Parties - Additional Information (Details) - USD ($)</t>
  </si>
  <si>
    <t>Nov. 08, 2016</t>
  </si>
  <si>
    <t>Nov. 03, 2016</t>
  </si>
  <si>
    <t>Related Party Transaction [Line Items]</t>
  </si>
  <si>
    <t>Professional fees</t>
  </si>
  <si>
    <t>Percentage of advisory fees earned from affiliates</t>
  </si>
  <si>
    <t>0.70%</t>
  </si>
  <si>
    <t>1.90%</t>
  </si>
  <si>
    <t>Percentage of placement fees earned from affiliates</t>
  </si>
  <si>
    <t>10.70%</t>
  </si>
  <si>
    <t>18.80%</t>
  </si>
  <si>
    <t>Forfeiture Accrual</t>
  </si>
  <si>
    <t>Unsecured Promissory Notes</t>
  </si>
  <si>
    <t>Promissory notes</t>
  </si>
  <si>
    <t>Notes payable, spread on variable prime rate</t>
  </si>
  <si>
    <t>Blackstone</t>
  </si>
  <si>
    <t>Amounts payable related to certain professional fees</t>
  </si>
  <si>
    <t>Amounts payable related to certain purchases of furniture, equipment and leasehold improvements</t>
  </si>
  <si>
    <t>Receivable from former parent for accounts receivable balance</t>
  </si>
  <si>
    <t>Amount payable under transition services agreement</t>
  </si>
  <si>
    <t>Tax benefit accrual</t>
  </si>
  <si>
    <t>Affiliates | Interest Income</t>
  </si>
  <si>
    <t>Interest income earned from affiliates</t>
  </si>
  <si>
    <t>PJT Partners Holdings LP | Subsequent Event</t>
  </si>
  <si>
    <t>Exchange of partnership units settled</t>
  </si>
  <si>
    <t>Aggregate payment on exchange of partnership units settled</t>
  </si>
  <si>
    <t>Price per partnership unit paid equal to the volume-weighted average price of share</t>
  </si>
  <si>
    <t>Commitments and Contingencies - Additional Information (Details) - USD ($)</t>
  </si>
  <si>
    <t>Oct. 10, 2016</t>
  </si>
  <si>
    <t>Oct. 31, 2016</t>
  </si>
  <si>
    <t>Commitments And Contingencies [Line Items]</t>
  </si>
  <si>
    <t>Description of expiration date for operating leases</t>
  </si>
  <si>
    <t>various dates through 2030</t>
  </si>
  <si>
    <t>Rent expense</t>
  </si>
  <si>
    <t>Capital lease obligations payable maturity year</t>
  </si>
  <si>
    <t>Weighted-average interest rate of capital lease obligations payable</t>
  </si>
  <si>
    <t>2.30%</t>
  </si>
  <si>
    <t>Net book value of capital lease obligations</t>
  </si>
  <si>
    <t>Loss contingency expense</t>
  </si>
  <si>
    <t>Insurance reimbursement received</t>
  </si>
  <si>
    <t>Payment related to loss contingency</t>
  </si>
  <si>
    <t>Irrevocable Standby Letters of Credit</t>
  </si>
  <si>
    <t>Letter of credit</t>
  </si>
  <si>
    <t>Subsequent Event</t>
  </si>
  <si>
    <t>Revolving Credit Facility</t>
  </si>
  <si>
    <t>Revolving credit facility, borrowing capacity before increase</t>
  </si>
  <si>
    <t>Revolving credit facility, maturity date</t>
  </si>
  <si>
    <t>Oct. 2,
		2017</t>
  </si>
  <si>
    <t>Increase revolving credit facility</t>
  </si>
  <si>
    <t>Line of credit facility, interest rate description</t>
  </si>
  <si>
    <t>Interest on the borrowings is based on the prime rate minus 1.0%</t>
  </si>
  <si>
    <t>Revolving credit facility, extended maturity period</t>
  </si>
  <si>
    <t>Revolving credit facility, amount outstanding</t>
  </si>
  <si>
    <t>Revolving Credit Facility | Subsequent Event</t>
  </si>
  <si>
    <t>Revolving credit facility, extended maturity date</t>
  </si>
  <si>
    <t>Oct. 2,
		2018</t>
  </si>
  <si>
    <t>Commitments and Contingencies - Schedule of Aggregate Minimum Future Payments Required on Non-Cancelable Leases (Details) $ in Thousands</t>
  </si>
  <si>
    <t>Minimum Capital Lease Payments</t>
  </si>
  <si>
    <t>Thereafter</t>
  </si>
  <si>
    <t>Total Minimum Lease Payments - Capital Leases</t>
  </si>
  <si>
    <t>Less: Amount Representing Interest</t>
  </si>
  <si>
    <t>Capital Lease Obligation</t>
  </si>
  <si>
    <t>Minimum Operating Lease Payments</t>
  </si>
  <si>
    <t>Total Minimum Lease Payments - Operating Leases</t>
  </si>
  <si>
    <t>Less: Sublease Proceeds</t>
  </si>
  <si>
    <t>Net Minimum Lease Payments - Operating Leases</t>
  </si>
  <si>
    <t>Employee Benefit Plans - Additional Information (Details) - USD ($) $ in Millions</t>
  </si>
  <si>
    <t>Defined contribution plan, expenses incurred</t>
  </si>
  <si>
    <t>Regulated Entities - Additional Information (Details) € in Thousands, $ in Thousands, HKD in Millions</t>
  </si>
  <si>
    <t>Sep. 30, 2016EUR (€)</t>
  </si>
  <si>
    <t>Sep. 30, 2016HKD</t>
  </si>
  <si>
    <t>Dec. 31, 2015USD ($)</t>
  </si>
  <si>
    <t>United Kingdom</t>
  </si>
  <si>
    <t>Regulatory Authorities [Line Items]</t>
  </si>
  <si>
    <t>Minimum net capital requirement | €</t>
  </si>
  <si>
    <t>Hong Kong</t>
  </si>
  <si>
    <t>Minimum net capital requirement | HKD</t>
  </si>
  <si>
    <t>Park Hill Group LLC</t>
  </si>
  <si>
    <t>Minimum net capital requirement</t>
  </si>
  <si>
    <t>Percentage of aggregate indebtedness capital requirement</t>
  </si>
  <si>
    <t>Net capital</t>
  </si>
  <si>
    <t>Net capital in excess of required net capital</t>
  </si>
  <si>
    <t>PJT Partners LP</t>
  </si>
  <si>
    <t>Maximum | PJT Partners LP</t>
  </si>
  <si>
    <t>Business Information - Additional Information (Detail)</t>
  </si>
  <si>
    <t>Sep. 30, 2016segment</t>
  </si>
  <si>
    <t>Number of operating segments</t>
  </si>
  <si>
    <t>Number of reportable segments</t>
  </si>
  <si>
    <t>Business Information - Geographical Distribution of Revenues and Assets (Detail) - USD ($) $ in Thousands</t>
  </si>
  <si>
    <t>Domestic</t>
  </si>
  <si>
    <t>International</t>
  </si>
  <si>
    <t>Subsequent Events - Additional Information (Details) - Class A Common Stock - $ / shares</t>
  </si>
  <si>
    <t>Subsequent Event [Line Items]</t>
  </si>
  <si>
    <t>Dividend declared, description</t>
  </si>
  <si>
    <t>The Board of Directors of PJT Partners Inc. has declared a quarterly dividend</t>
  </si>
  <si>
    <t>Dividends payable, date to be paid</t>
  </si>
  <si>
    <t>Dec. 21,
		2016</t>
  </si>
  <si>
    <t>Dividends payable, date of record</t>
  </si>
  <si>
    <t>Dec. 7,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HKD &quot;#,##0_);_(&quot;HK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6</v>
      </c>
    </row>
    <row spans="1:3" r="7">
      <c t="s" s="3" r="A7">
        <v>11</v>
      </c>
      <c t="s" s="4" r="B7">
        <v>12</v>
      </c>
    </row>
    <row spans="1:3" r="8">
      <c t="s" s="3" r="A8">
        <v>13</v>
      </c>
      <c t="s" s="3" r="B8">
        <v>14</v>
      </c>
    </row>
    <row spans="1:3" r="9">
      <c t="s" s="3" r="A9">
        <v>15</v>
      </c>
      <c t="s" s="3" r="B9">
        <v>16</v>
      </c>
    </row>
    <row spans="1:3" r="10">
      <c t="s" s="3" r="A10">
        <v>17</v>
      </c>
      <c t="n" s="5" r="B10">
        <v>1626115</v>
      </c>
    </row>
    <row spans="1:3" r="11">
      <c t="s" s="3" r="A11">
        <v>18</v>
      </c>
      <c t="s" s="3" r="B11">
        <v>19</v>
      </c>
    </row>
    <row spans="1:3" r="12">
      <c t="s" s="3" r="A12">
        <v>20</v>
      </c>
      <c t="s" s="3" r="B12">
        <v>21</v>
      </c>
    </row>
    <row spans="1:3" r="13">
      <c t="s" s="3" r="A13">
        <v>22</v>
      </c>
    </row>
    <row spans="1:3" r="14">
      <c t="s" s="3" r="A14">
        <v>23</v>
      </c>
      <c t="n" s="5" r="C14">
        <v>18003272</v>
      </c>
    </row>
    <row spans="1:3" r="15">
      <c t="s" s="3" r="A15">
        <v>24</v>
      </c>
    </row>
    <row spans="1:3" r="16">
      <c t="s" s="3" r="A16">
        <v>23</v>
      </c>
      <c t="n" s="5" r="C16">
        <v>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6" r="A3">
        <v>154</v>
      </c>
    </row>
    <row spans="1:2" r="4">
      <c t="s" s="3" r="A4">
        <v>153</v>
      </c>
      <c t="s" s="3"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6</v>
      </c>
      <c t="s" s="2" r="B1">
        <v>1</v>
      </c>
    </row>
    <row spans="1:2" r="2">
      <c t="s" s="2" r="B2">
        <v>2</v>
      </c>
    </row>
    <row spans="1:2" r="3">
      <c t="s" s="6" r="A3">
        <v>157</v>
      </c>
    </row>
    <row spans="1:2" r="4">
      <c t="s" s="3" r="A4">
        <v>156</v>
      </c>
      <c t="s" s="3"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6" r="A3">
        <v>160</v>
      </c>
    </row>
    <row spans="1:2" r="4">
      <c t="s" s="3" r="A4">
        <v>161</v>
      </c>
      <c t="s" s="3"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3</v>
      </c>
      <c t="s" s="2" r="B1">
        <v>1</v>
      </c>
    </row>
    <row spans="1:2" r="2">
      <c t="s" s="2" r="B2">
        <v>2</v>
      </c>
    </row>
    <row spans="1:2" r="3">
      <c t="s" s="6" r="A3">
        <v>164</v>
      </c>
    </row>
    <row spans="1:2" r="4">
      <c t="s" s="3" r="A4">
        <v>163</v>
      </c>
      <c t="s" s="3"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6" r="A3">
        <v>167</v>
      </c>
    </row>
    <row spans="1:2" r="4">
      <c t="s" s="3" r="A4">
        <v>166</v>
      </c>
      <c t="s" s="3"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2</v>
      </c>
      <c t="s" s="2" r="B1">
        <v>1</v>
      </c>
    </row>
    <row spans="1:2" r="2">
      <c t="s" s="2" r="B2">
        <v>2</v>
      </c>
    </row>
    <row spans="1:2" r="3">
      <c t="s" s="6" r="A3">
        <v>169</v>
      </c>
    </row>
    <row spans="1:2" r="4">
      <c t="s" s="3" r="A4">
        <v>82</v>
      </c>
      <c t="s" s="3"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05</v>
      </c>
      <c t="s" s="2" r="B1">
        <v>1</v>
      </c>
    </row>
    <row spans="1:2" r="2">
      <c t="s" s="2" r="B2">
        <v>2</v>
      </c>
    </row>
    <row spans="1:2" r="3">
      <c t="s" s="6" r="A3">
        <v>171</v>
      </c>
    </row>
    <row spans="1:2" r="4">
      <c t="s" s="3" r="A4">
        <v>105</v>
      </c>
      <c t="s" s="3"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v>
      </c>
    </row>
    <row spans="1:2" r="3">
      <c t="s" s="6" r="A3">
        <v>174</v>
      </c>
    </row>
    <row spans="1:2" r="4">
      <c t="s" s="3" r="A4">
        <v>173</v>
      </c>
      <c t="s" s="3"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v>
      </c>
      <c t="s" s="2" r="B1">
        <v>1</v>
      </c>
    </row>
    <row spans="1:2" r="2">
      <c t="s" s="2" r="B2">
        <v>2</v>
      </c>
    </row>
    <row spans="1:2" r="3">
      <c t="s" s="6" r="A3">
        <v>176</v>
      </c>
    </row>
    <row spans="1:2" r="4">
      <c t="s" s="3" r="A4">
        <v>44</v>
      </c>
      <c t="s" s="3"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6" r="A3">
        <v>179</v>
      </c>
    </row>
    <row spans="1:2" r="4">
      <c t="s" s="3" r="A4">
        <v>178</v>
      </c>
      <c t="s" s="3"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156899</v>
      </c>
      <c t="n" s="7" r="C3">
        <v>82322</v>
      </c>
    </row>
    <row spans="1:3" r="4">
      <c t="s" s="3" r="A4">
        <v>29</v>
      </c>
      <c t="n" s="5" r="C4">
        <v>827</v>
      </c>
    </row>
    <row spans="1:3" r="5">
      <c t="s" s="3" r="A5">
        <v>30</v>
      </c>
      <c t="n" s="5" r="B5">
        <v>182082</v>
      </c>
      <c t="n" s="5" r="C5">
        <v>169590</v>
      </c>
    </row>
    <row spans="1:3" r="6">
      <c t="s" s="3" r="A6">
        <v>31</v>
      </c>
      <c t="n" s="5" r="B6">
        <v>15387</v>
      </c>
      <c t="n" s="5" r="C6">
        <v>23646</v>
      </c>
    </row>
    <row spans="1:3" r="7">
      <c t="s" s="3" r="A7">
        <v>32</v>
      </c>
      <c t="n" s="5" r="B7">
        <v>72286</v>
      </c>
      <c t="n" s="5" r="C7">
        <v>75769</v>
      </c>
    </row>
    <row spans="1:3" r="8">
      <c t="s" s="3" r="A8">
        <v>33</v>
      </c>
      <c t="n" s="5" r="B8">
        <v>39533</v>
      </c>
      <c t="n" s="5" r="C8">
        <v>31490</v>
      </c>
    </row>
    <row spans="1:3" r="9">
      <c t="s" s="3" r="A9">
        <v>34</v>
      </c>
      <c t="n" s="5" r="B9">
        <v>18172</v>
      </c>
      <c t="n" s="5" r="C9">
        <v>14920</v>
      </c>
    </row>
    <row spans="1:3" r="10">
      <c t="s" s="3" r="A10">
        <v>35</v>
      </c>
      <c t="n" s="5" r="B10">
        <v>75440</v>
      </c>
      <c t="n" s="5" r="C10">
        <v>68688</v>
      </c>
    </row>
    <row spans="1:3" r="11">
      <c t="s" s="3" r="A11">
        <v>36</v>
      </c>
      <c t="n" s="5" r="B11">
        <v>559799</v>
      </c>
      <c t="n" s="5" r="C11">
        <v>467252</v>
      </c>
    </row>
    <row spans="1:3" r="12">
      <c t="s" s="6" r="A12">
        <v>37</v>
      </c>
    </row>
    <row spans="1:3" r="13">
      <c t="s" s="3" r="A13">
        <v>38</v>
      </c>
      <c t="n" s="5" r="B13">
        <v>123311</v>
      </c>
      <c t="n" s="5" r="C13">
        <v>81221</v>
      </c>
    </row>
    <row spans="1:3" r="14">
      <c t="s" s="3" r="A14">
        <v>39</v>
      </c>
      <c t="n" s="5" r="B14">
        <v>23736</v>
      </c>
      <c t="n" s="5" r="C14">
        <v>29533</v>
      </c>
    </row>
    <row spans="1:3" r="15">
      <c t="s" s="3" r="A15">
        <v>40</v>
      </c>
      <c t="n" s="5" r="B15">
        <v>16729</v>
      </c>
      <c t="n" s="5" r="C15">
        <v>12414</v>
      </c>
    </row>
    <row spans="1:3" r="16">
      <c t="s" s="3" r="A16">
        <v>41</v>
      </c>
      <c t="n" s="5" r="B16">
        <v>1179</v>
      </c>
      <c t="n" s="5" r="C16">
        <v>1672</v>
      </c>
    </row>
    <row spans="1:3" r="17">
      <c t="s" s="3" r="A17">
        <v>42</v>
      </c>
      <c t="n" s="5" r="B17">
        <v>5155</v>
      </c>
      <c t="n" s="5" r="C17">
        <v>477</v>
      </c>
    </row>
    <row spans="1:3" r="18">
      <c t="s" s="3" r="A18">
        <v>43</v>
      </c>
      <c t="n" s="5" r="B18">
        <v>170110</v>
      </c>
      <c t="n" s="5" r="C18">
        <v>125317</v>
      </c>
    </row>
    <row spans="1:3" r="19">
      <c t="s" s="3" r="A19">
        <v>44</v>
      </c>
      <c t="s" s="3" r="B19">
        <v>45</v>
      </c>
      <c t="s" s="3" r="C19">
        <v>45</v>
      </c>
    </row>
    <row spans="1:3" r="20">
      <c t="s" s="3" r="A20">
        <v>46</v>
      </c>
      <c t="n" s="5" r="B20">
        <v>392018</v>
      </c>
      <c t="n" s="5" r="C20">
        <v>309855</v>
      </c>
    </row>
    <row spans="1:3" r="21">
      <c t="s" s="6" r="A21">
        <v>47</v>
      </c>
    </row>
    <row spans="1:3" r="22">
      <c t="s" s="3" r="A22">
        <v>48</v>
      </c>
      <c t="n" s="5" r="B22">
        <v>20992</v>
      </c>
      <c t="n" s="5" r="C22">
        <v>43132</v>
      </c>
    </row>
    <row spans="1:3" r="23">
      <c t="s" s="3" r="A23">
        <v>49</v>
      </c>
      <c t="n" s="5" r="B23">
        <v>-23759</v>
      </c>
      <c t="n" s="5" r="C23">
        <v>-11184</v>
      </c>
    </row>
    <row spans="1:3" r="24">
      <c t="s" s="3" r="A24">
        <v>50</v>
      </c>
      <c t="n" s="5" r="B24">
        <v>258</v>
      </c>
      <c t="n" s="5" r="C24">
        <v>-48</v>
      </c>
    </row>
    <row spans="1:3" r="25">
      <c t="s" s="3" r="A25">
        <v>51</v>
      </c>
      <c t="n" s="5" r="B25">
        <v>-2329</v>
      </c>
      <c t="n" s="5" r="C25">
        <v>32080</v>
      </c>
    </row>
    <row spans="1:3" r="26">
      <c t="s" s="3" r="A26">
        <v>52</v>
      </c>
      <c t="n" s="5" r="B26">
        <v>559799</v>
      </c>
      <c t="n" s="5" r="C26">
        <v>467252</v>
      </c>
    </row>
    <row spans="1:3" r="27">
      <c t="s" s="3" r="A27">
        <v>22</v>
      </c>
    </row>
    <row spans="1:3" r="28">
      <c t="s" s="6" r="A28">
        <v>47</v>
      </c>
    </row>
    <row spans="1:3" r="29">
      <c t="s" s="3" r="A29">
        <v>53</v>
      </c>
      <c t="n" s="5" r="B29">
        <v>180</v>
      </c>
      <c t="n" s="5" r="C29">
        <v>180</v>
      </c>
    </row>
    <row spans="1:3" r="30">
      <c t="s" s="3" r="A30">
        <v>51</v>
      </c>
      <c t="n" s="5" r="B30">
        <v>180</v>
      </c>
      <c t="n" s="5" r="C30">
        <v>180</v>
      </c>
    </row>
    <row spans="1:3" r="31">
      <c t="s" s="3" r="A31">
        <v>24</v>
      </c>
    </row>
    <row spans="1:3" r="32">
      <c t="s" s="6" r="A32">
        <v>47</v>
      </c>
    </row>
    <row spans="1:3" r="33">
      <c t="s" s="3" r="A33">
        <v>53</v>
      </c>
      <c t="n" s="7" r="B33">
        <v>0</v>
      </c>
      <c t="n" s="7" r="C3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6" r="A3">
        <v>182</v>
      </c>
    </row>
    <row spans="1:2" r="4">
      <c t="s" s="3" r="A4">
        <v>181</v>
      </c>
      <c t="s" s="3"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6" r="A3">
        <v>185</v>
      </c>
    </row>
    <row spans="1:2" r="4">
      <c t="s" s="3" r="A4">
        <v>184</v>
      </c>
      <c t="s" s="3"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6" r="A3">
        <v>188</v>
      </c>
    </row>
    <row spans="1:2" r="4">
      <c t="s" s="3" r="A4">
        <v>189</v>
      </c>
      <c t="s" s="3"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6" r="A3">
        <v>151</v>
      </c>
    </row>
    <row spans="1:2" r="4">
      <c t="s" s="3" r="A4">
        <v>192</v>
      </c>
      <c t="s" s="3" r="B4">
        <v>193</v>
      </c>
    </row>
    <row spans="1:2" r="5">
      <c t="s" s="3" r="A5">
        <v>194</v>
      </c>
      <c t="s" s="3" r="B5">
        <v>195</v>
      </c>
    </row>
    <row spans="1:2" r="6">
      <c t="s" s="3" r="A6">
        <v>196</v>
      </c>
      <c t="s" s="3" r="B6">
        <v>197</v>
      </c>
    </row>
    <row spans="1:2" r="7">
      <c t="s" s="3" r="A7">
        <v>198</v>
      </c>
      <c t="s" s="3" r="B7">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c t="s" s="3" r="B3">
        <v>202</v>
      </c>
    </row>
    <row spans="1:2" r="4">
      <c t="s" s="3" r="A4">
        <v>203</v>
      </c>
    </row>
    <row spans="1:2" r="5">
      <c t="s" s="3" r="A5">
        <v>204</v>
      </c>
      <c t="s" s="3" r="B5">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6</v>
      </c>
      <c t="s" s="2" r="B1">
        <v>1</v>
      </c>
    </row>
    <row spans="1:2" r="2">
      <c t="s" s="2" r="B2">
        <v>2</v>
      </c>
    </row>
    <row spans="1:2" r="3">
      <c t="s" s="6" r="A3">
        <v>157</v>
      </c>
    </row>
    <row spans="1:2" r="4">
      <c t="s" s="3" r="A4">
        <v>207</v>
      </c>
      <c t="s" s="3"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6" r="A3">
        <v>160</v>
      </c>
    </row>
    <row spans="1:2" r="4">
      <c t="s" s="3" r="A4">
        <v>210</v>
      </c>
      <c t="s" s="3" r="B4">
        <v>211</v>
      </c>
    </row>
    <row spans="1:2" r="5">
      <c t="s" s="3" r="A5">
        <v>212</v>
      </c>
      <c t="s" s="3" r="B5">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4</v>
      </c>
      <c t="s" s="2" r="B1">
        <v>1</v>
      </c>
    </row>
    <row spans="1:2" r="2">
      <c t="s" s="2" r="B2">
        <v>2</v>
      </c>
    </row>
    <row spans="1:2" r="3">
      <c t="s" s="6" r="A3">
        <v>164</v>
      </c>
    </row>
    <row spans="1:2" r="4">
      <c t="s" s="3" r="A4">
        <v>215</v>
      </c>
      <c t="s" s="3"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6" r="A3">
        <v>169</v>
      </c>
    </row>
    <row spans="1:2" r="4">
      <c t="s" s="3" r="A4">
        <v>218</v>
      </c>
      <c t="s" s="3" r="B4">
        <v>219</v>
      </c>
    </row>
    <row spans="1:2" r="5">
      <c t="s" s="3" r="A5">
        <v>220</v>
      </c>
      <c t="s" s="3" r="B5">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c t="s" s="3" r="B3">
        <v>224</v>
      </c>
    </row>
    <row spans="1:2" r="4">
      <c t="s" s="3" r="A4">
        <v>225</v>
      </c>
      <c t="s" s="3" r="B4">
        <v>226</v>
      </c>
    </row>
    <row spans="1:2" r="5">
      <c t="s" s="3" r="A5">
        <v>227</v>
      </c>
      <c t="s" s="3" r="B5">
        <v>228</v>
      </c>
    </row>
    <row spans="1:2" r="6">
      <c t="s" s="3" r="A6">
        <v>229</v>
      </c>
      <c t="s" s="3" r="B6">
        <v>230</v>
      </c>
    </row>
    <row spans="1:2" r="7">
      <c t="s" s="3" r="A7">
        <v>231</v>
      </c>
    </row>
    <row spans="1:2" r="8">
      <c t="s" s="3" r="A8">
        <v>227</v>
      </c>
      <c t="s" s="3" r="B8">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6</v>
      </c>
    </row>
    <row spans="1:3" r="2">
      <c t="s" s="3" r="A2">
        <v>55</v>
      </c>
      <c t="n" s="7" r="B2">
        <v>3300</v>
      </c>
      <c t="n" s="7" r="C2">
        <v>862</v>
      </c>
    </row>
    <row spans="1:3" r="3">
      <c t="s" s="3" r="A3">
        <v>22</v>
      </c>
    </row>
    <row spans="1:3" r="4">
      <c t="s" s="3" r="A4">
        <v>56</v>
      </c>
      <c t="n" s="8" r="B4">
        <v>0.01</v>
      </c>
      <c t="n" s="8" r="C4">
        <v>0.01</v>
      </c>
    </row>
    <row spans="1:3" r="5">
      <c t="s" s="3" r="A5">
        <v>57</v>
      </c>
      <c t="n" s="5" r="B5">
        <v>3000000000</v>
      </c>
      <c t="n" s="5" r="C5">
        <v>3000000000</v>
      </c>
    </row>
    <row spans="1:3" r="6">
      <c t="s" s="3" r="A6">
        <v>58</v>
      </c>
      <c t="n" s="5" r="B6">
        <v>18002838</v>
      </c>
      <c t="n" s="5" r="C6">
        <v>17966456</v>
      </c>
    </row>
    <row spans="1:3" r="7">
      <c t="s" s="3" r="A7">
        <v>59</v>
      </c>
      <c t="n" s="5" r="B7">
        <v>18002838</v>
      </c>
      <c t="n" s="5" r="C7">
        <v>17966456</v>
      </c>
    </row>
    <row spans="1:3" r="8">
      <c t="s" s="3" r="A8">
        <v>24</v>
      </c>
    </row>
    <row spans="1:3" r="9">
      <c t="s" s="3" r="A9">
        <v>56</v>
      </c>
      <c t="n" s="8" r="B9">
        <v>0.01</v>
      </c>
      <c t="n" s="8" r="C9">
        <v>0.01</v>
      </c>
    </row>
    <row spans="1:3" r="10">
      <c t="s" s="3" r="A10">
        <v>57</v>
      </c>
      <c t="n" s="5" r="B10">
        <v>1000000</v>
      </c>
      <c t="n" s="5" r="C10">
        <v>1000000</v>
      </c>
    </row>
    <row spans="1:3" r="11">
      <c t="s" s="3" r="A11">
        <v>58</v>
      </c>
      <c t="n" s="5" r="B11">
        <v>303</v>
      </c>
      <c t="n" s="5" r="C11">
        <v>300</v>
      </c>
    </row>
    <row spans="1:3" r="12">
      <c t="s" s="3" r="A12">
        <v>59</v>
      </c>
      <c t="n" s="5" r="B12">
        <v>303</v>
      </c>
      <c t="n" s="5" r="C12">
        <v>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6" r="A3">
        <v>176</v>
      </c>
    </row>
    <row spans="1:2" r="4">
      <c t="s" s="3" r="A4">
        <v>234</v>
      </c>
      <c t="s" s="3"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6</v>
      </c>
      <c t="s" s="2" r="B1">
        <v>1</v>
      </c>
    </row>
    <row spans="1:2" r="2">
      <c t="s" s="2" r="B2">
        <v>2</v>
      </c>
    </row>
    <row spans="1:2" r="3">
      <c t="s" s="6" r="A3">
        <v>185</v>
      </c>
    </row>
    <row spans="1:2" r="4">
      <c t="s" s="3" r="A4">
        <v>237</v>
      </c>
      <c t="s" s="3" r="B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39</v>
      </c>
      <c t="s" s="2" r="B1">
        <v>2</v>
      </c>
      <c t="s" s="2" r="C1">
        <v>26</v>
      </c>
    </row>
    <row spans="1:3" r="2">
      <c t="s" s="3" r="A2">
        <v>240</v>
      </c>
    </row>
    <row spans="1:3" r="3">
      <c t="s" s="6" r="A3">
        <v>241</v>
      </c>
    </row>
    <row spans="1:3" r="4">
      <c t="s" s="3" r="A4">
        <v>242</v>
      </c>
      <c t="s" s="3" r="B4">
        <v>243</v>
      </c>
    </row>
    <row spans="1:3" r="5">
      <c t="s" s="3" r="A5">
        <v>244</v>
      </c>
      <c t="s" s="3" r="B5">
        <v>245</v>
      </c>
    </row>
    <row spans="1:3" r="6">
      <c t="s" s="3" r="A6">
        <v>246</v>
      </c>
    </row>
    <row spans="1:3" r="7">
      <c t="s" s="6" r="A7">
        <v>241</v>
      </c>
    </row>
    <row spans="1:3" r="8">
      <c t="s" s="3" r="A8">
        <v>247</v>
      </c>
      <c t="s" s="3" r="B8">
        <v>243</v>
      </c>
    </row>
    <row spans="1:3" r="9">
      <c t="s" s="3" r="A9">
        <v>22</v>
      </c>
    </row>
    <row spans="1:3" r="10">
      <c t="s" s="6" r="A10">
        <v>241</v>
      </c>
    </row>
    <row spans="1:3" r="11">
      <c t="s" s="3" r="A11">
        <v>58</v>
      </c>
      <c t="n" s="5" r="B11">
        <v>18002838</v>
      </c>
      <c t="n" s="5" r="C11">
        <v>17966456</v>
      </c>
    </row>
    <row spans="1:3" r="12">
      <c t="s" s="3" r="A12">
        <v>59</v>
      </c>
      <c t="n" s="5" r="B12">
        <v>18002838</v>
      </c>
      <c t="n" s="5" r="C12">
        <v>17966456</v>
      </c>
    </row>
    <row spans="1:3" r="13">
      <c t="s" s="3" r="A13">
        <v>24</v>
      </c>
    </row>
    <row spans="1:3" r="14">
      <c t="s" s="6" r="A14">
        <v>241</v>
      </c>
    </row>
    <row spans="1:3" r="15">
      <c t="s" s="3" r="A15">
        <v>58</v>
      </c>
      <c t="n" s="5" r="B15">
        <v>303</v>
      </c>
      <c t="n" s="5" r="C15">
        <v>300</v>
      </c>
    </row>
    <row spans="1:3" r="16">
      <c t="s" s="3" r="A16">
        <v>59</v>
      </c>
      <c t="n" s="5" r="B16">
        <v>303</v>
      </c>
      <c t="n" s="5" r="C16">
        <v>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8</v>
      </c>
      <c t="s" s="2" r="B1">
        <v>61</v>
      </c>
      <c t="s" s="2" r="C1">
        <v>1</v>
      </c>
    </row>
    <row spans="1:3" r="2">
      <c t="s" s="2" r="B2">
        <v>2</v>
      </c>
      <c t="s" s="2" r="C2">
        <v>2</v>
      </c>
    </row>
    <row spans="1:3" r="3">
      <c t="s" s="6" r="A3">
        <v>151</v>
      </c>
    </row>
    <row spans="1:3" r="4">
      <c t="s" s="3" r="A4">
        <v>249</v>
      </c>
      <c t="s" s="3" r="B4">
        <v>250</v>
      </c>
      <c t="s" s="3" r="C4">
        <v>250</v>
      </c>
    </row>
    <row spans="1:3" r="5">
      <c t="s" s="3" r="A5">
        <v>251</v>
      </c>
      <c t="s" s="3" r="B5">
        <v>252</v>
      </c>
      <c t="s" s="3" r="C5">
        <v>252</v>
      </c>
    </row>
    <row spans="1:3" r="6">
      <c t="s" s="3" r="A6">
        <v>253</v>
      </c>
      <c t="n" s="7" r="C6">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254</v>
      </c>
      <c t="s" s="2" r="B1">
        <v>255</v>
      </c>
      <c t="s" s="2" r="C1">
        <v>26</v>
      </c>
      <c t="s" s="2" r="D1">
        <v>2</v>
      </c>
    </row>
    <row spans="1:4" r="2">
      <c t="s" s="6" r="A2">
        <v>256</v>
      </c>
    </row>
    <row spans="1:4" r="3">
      <c t="s" s="3" r="A3">
        <v>32</v>
      </c>
      <c t="n" s="7" r="C3">
        <v>75769000</v>
      </c>
      <c t="n" s="7" r="D3">
        <v>72286000</v>
      </c>
    </row>
    <row spans="1:4" r="4">
      <c t="s" s="3" r="A4">
        <v>203</v>
      </c>
    </row>
    <row spans="1:4" r="5">
      <c t="s" s="6" r="A5">
        <v>256</v>
      </c>
    </row>
    <row spans="1:4" r="6">
      <c t="s" s="3" r="A6">
        <v>257</v>
      </c>
      <c t="n" s="5" r="D6">
        <v>0</v>
      </c>
    </row>
    <row spans="1:4" r="7">
      <c t="s" s="3" r="A7">
        <v>258</v>
      </c>
      <c t="n" s="5" r="C7">
        <v>100000</v>
      </c>
    </row>
    <row spans="1:4" r="8">
      <c t="s" s="3" r="A8">
        <v>32</v>
      </c>
      <c t="n" s="7" r="C8">
        <v>6896000</v>
      </c>
      <c t="n" s="7" r="D8">
        <v>3413000</v>
      </c>
    </row>
    <row spans="1:4" r="9">
      <c t="s" s="3" r="A9">
        <v>259</v>
      </c>
    </row>
    <row spans="1:4" r="10">
      <c t="s" s="6" r="A10">
        <v>256</v>
      </c>
    </row>
    <row spans="1:4" r="11">
      <c t="s" s="3" r="A11">
        <v>260</v>
      </c>
      <c t="s" s="3" r="D11">
        <v>261</v>
      </c>
    </row>
    <row spans="1:4" r="12">
      <c t="s" s="3" r="A12">
        <v>262</v>
      </c>
    </row>
    <row spans="1:4" r="13">
      <c t="s" s="6" r="A13">
        <v>256</v>
      </c>
    </row>
    <row spans="1:4" r="14">
      <c t="s" s="3" r="A14">
        <v>260</v>
      </c>
      <c t="s" s="3" r="D14">
        <v>263</v>
      </c>
    </row>
    <row spans="1:4" r="15">
      <c t="s" s="3" r="A15">
        <v>264</v>
      </c>
    </row>
    <row spans="1:4" r="16">
      <c t="s" s="6" r="A16">
        <v>256</v>
      </c>
    </row>
    <row spans="1:4" r="17">
      <c t="s" s="3" r="A17">
        <v>260</v>
      </c>
      <c t="s" s="3" r="D17">
        <v>261</v>
      </c>
    </row>
    <row spans="1:4" r="18">
      <c t="s" s="3" r="A18">
        <v>265</v>
      </c>
      <c t="n" s="7" r="B18">
        <v>0</v>
      </c>
    </row>
    <row spans="1:4" r="19">
      <c t="s" s="3" r="A19">
        <v>266</v>
      </c>
      <c t="n" s="5" r="B19">
        <v>1500000</v>
      </c>
    </row>
    <row spans="1:4" r="20">
      <c t="s" s="3" r="A20">
        <v>267</v>
      </c>
      <c t="n" s="5" r="B20">
        <v>1300000</v>
      </c>
    </row>
    <row spans="1:4" r="21">
      <c t="s" s="3" r="A21">
        <v>268</v>
      </c>
      <c t="n" s="7" r="B21">
        <v>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6</v>
      </c>
    </row>
    <row spans="1:3" r="2">
      <c t="s" s="6" r="A2">
        <v>27</v>
      </c>
    </row>
    <row spans="1:3" r="3">
      <c t="s" s="3" r="A3">
        <v>32</v>
      </c>
      <c t="n" s="7" r="B3">
        <v>72286</v>
      </c>
      <c t="n" s="7" r="C3">
        <v>75769</v>
      </c>
    </row>
    <row spans="1:3" r="4">
      <c t="s" s="3" r="A4">
        <v>203</v>
      </c>
    </row>
    <row spans="1:3" r="5">
      <c t="s" s="6" r="A5">
        <v>27</v>
      </c>
    </row>
    <row spans="1:3" r="6">
      <c t="s" s="3" r="A6">
        <v>270</v>
      </c>
      <c t="n" s="5" r="B6">
        <v>12653</v>
      </c>
      <c t="n" s="5" r="C6">
        <v>12653</v>
      </c>
    </row>
    <row spans="1:3" r="7">
      <c t="s" s="3" r="A7">
        <v>126</v>
      </c>
      <c t="n" s="5" r="B7">
        <v>1170</v>
      </c>
      <c t="n" s="5" r="C7">
        <v>1170</v>
      </c>
    </row>
    <row spans="1:3" r="8">
      <c t="s" s="3" r="A8">
        <v>163</v>
      </c>
      <c t="n" s="5" r="B8">
        <v>334</v>
      </c>
      <c t="n" s="5" r="C8">
        <v>334</v>
      </c>
    </row>
    <row spans="1:3" r="9">
      <c t="s" s="3" r="A9">
        <v>34</v>
      </c>
      <c t="n" s="5" r="B9">
        <v>362</v>
      </c>
      <c t="n" s="5" r="C9">
        <v>362</v>
      </c>
    </row>
    <row spans="1:3" r="10">
      <c t="s" s="3" r="A10">
        <v>271</v>
      </c>
      <c t="n" s="5" r="B10">
        <v>13300</v>
      </c>
      <c t="n" s="5" r="C10">
        <v>13300</v>
      </c>
    </row>
    <row spans="1:3" r="11">
      <c t="s" s="3" r="A11">
        <v>35</v>
      </c>
      <c t="n" s="5" r="B11">
        <v>3483</v>
      </c>
    </row>
    <row spans="1:3" r="12">
      <c t="s" s="3" r="A12">
        <v>32</v>
      </c>
      <c t="n" s="5" r="B12">
        <v>3413</v>
      </c>
      <c t="n" s="5" r="C12">
        <v>6896</v>
      </c>
    </row>
    <row spans="1:3" r="13">
      <c t="s" s="3" r="A13">
        <v>272</v>
      </c>
      <c t="n" s="5" r="B13">
        <v>34715</v>
      </c>
      <c t="n" s="5" r="C13">
        <v>34715</v>
      </c>
    </row>
    <row spans="1:3" r="14">
      <c t="s" s="6" r="A14">
        <v>273</v>
      </c>
    </row>
    <row spans="1:3" r="15">
      <c t="s" s="3" r="A15">
        <v>38</v>
      </c>
      <c t="n" s="5" r="B15">
        <v>29424</v>
      </c>
      <c t="n" s="5" r="C15">
        <v>29424</v>
      </c>
    </row>
    <row spans="1:3" r="16">
      <c t="s" s="3" r="A16">
        <v>39</v>
      </c>
      <c t="n" s="5" r="B16">
        <v>4626</v>
      </c>
      <c t="n" s="5" r="C16">
        <v>4626</v>
      </c>
    </row>
    <row spans="1:3" r="17">
      <c t="s" s="3" r="A17">
        <v>41</v>
      </c>
      <c t="n" s="5" r="B17">
        <v>665</v>
      </c>
      <c t="n" s="5" r="C17">
        <v>665</v>
      </c>
    </row>
    <row spans="1:3" r="18">
      <c t="s" s="3" r="A18">
        <v>274</v>
      </c>
      <c t="n" s="5" r="B18">
        <v>34715</v>
      </c>
      <c t="n" s="7" r="C18">
        <v>34715</v>
      </c>
    </row>
    <row spans="1:3" r="19">
      <c t="s" s="3" r="A19">
        <v>275</v>
      </c>
    </row>
    <row spans="1:3" r="20">
      <c t="s" s="6" r="A20">
        <v>27</v>
      </c>
    </row>
    <row spans="1:3" r="21">
      <c t="s" s="3" r="A21">
        <v>35</v>
      </c>
      <c t="n" s="5" r="B21">
        <v>3483</v>
      </c>
    </row>
    <row spans="1:3" r="22">
      <c t="s" s="3" r="A22">
        <v>32</v>
      </c>
      <c t="n" s="7" r="B22">
        <v>-34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76</v>
      </c>
      <c t="s" s="2" r="B1">
        <v>61</v>
      </c>
      <c t="s" s="2" r="C1">
        <v>1</v>
      </c>
    </row>
    <row spans="1:3" r="2">
      <c t="s" s="2" r="B2">
        <v>62</v>
      </c>
      <c t="s" s="2" r="C2">
        <v>62</v>
      </c>
    </row>
    <row spans="1:3" r="3">
      <c t="s" s="6" r="A3">
        <v>277</v>
      </c>
    </row>
    <row spans="1:3" r="4">
      <c t="s" s="3" r="A4">
        <v>67</v>
      </c>
      <c t="n" s="7" r="B4">
        <v>151270</v>
      </c>
      <c t="n" s="7" r="C4">
        <v>326264</v>
      </c>
    </row>
    <row spans="1:3" r="5">
      <c t="s" s="3" r="A5">
        <v>77</v>
      </c>
      <c t="n" s="5" r="B5">
        <v>11556</v>
      </c>
      <c t="n" s="5" r="C5">
        <v>-433</v>
      </c>
    </row>
    <row spans="1:3" r="6">
      <c t="s" s="3" r="A6">
        <v>79</v>
      </c>
      <c t="n" s="7" r="B6">
        <v>12666</v>
      </c>
      <c t="n" s="7" r="C6">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26</v>
      </c>
    </row>
    <row spans="1:3" r="3">
      <c t="s" s="6" r="A3">
        <v>279</v>
      </c>
    </row>
    <row spans="1:3" r="4">
      <c t="s" s="3" r="A4">
        <v>280</v>
      </c>
      <c t="n" s="7" r="B4">
        <v>2900000</v>
      </c>
      <c t="n" s="7" r="C4">
        <v>2200000</v>
      </c>
    </row>
    <row spans="1:3" r="5">
      <c t="s" s="3" r="A5">
        <v>281</v>
      </c>
    </row>
    <row spans="1:3" r="6">
      <c t="s" s="6" r="A6">
        <v>279</v>
      </c>
    </row>
    <row spans="1:3" r="7">
      <c t="s" s="3" r="A7">
        <v>282</v>
      </c>
      <c t="n" s="5" r="B7">
        <v>61100000</v>
      </c>
      <c t="n" s="5" r="C7">
        <v>62600000</v>
      </c>
    </row>
    <row spans="1:3" r="8">
      <c t="s" s="3" r="A8">
        <v>283</v>
      </c>
      <c t="n" s="7" r="B8">
        <v>0</v>
      </c>
      <c t="n" s="7" r="C8">
        <v>0</v>
      </c>
    </row>
    <row spans="1:3" r="9">
      <c t="s" s="3" r="A9">
        <v>284</v>
      </c>
    </row>
    <row spans="1:3" r="10">
      <c t="s" s="6" r="A10">
        <v>279</v>
      </c>
    </row>
    <row spans="1:3" r="11">
      <c t="s" s="3" r="A11">
        <v>285</v>
      </c>
      <c t="s" s="3" r="B11">
        <v>286</v>
      </c>
    </row>
    <row spans="1:3" r="12">
      <c t="s" s="3" r="A12">
        <v>287</v>
      </c>
    </row>
    <row spans="1:3" r="13">
      <c t="s" s="6" r="A13">
        <v>279</v>
      </c>
    </row>
    <row spans="1:3" r="14">
      <c t="s" s="3" r="A14">
        <v>285</v>
      </c>
      <c t="s" s="3" r="B1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9</v>
      </c>
      <c t="s" s="2" r="B1">
        <v>1</v>
      </c>
      <c t="s" s="2" r="C1">
        <v>290</v>
      </c>
    </row>
    <row spans="1:3" r="2">
      <c t="s" s="2" r="B2">
        <v>2</v>
      </c>
      <c t="s" s="2" r="C2">
        <v>26</v>
      </c>
    </row>
    <row spans="1:3" r="3">
      <c t="s" s="6" r="A3">
        <v>157</v>
      </c>
    </row>
    <row spans="1:3" r="4">
      <c t="s" s="3" r="A4">
        <v>291</v>
      </c>
      <c t="n" s="7" r="B4">
        <v>0</v>
      </c>
      <c t="n" s="7" r="C4">
        <v>392</v>
      </c>
    </row>
    <row spans="1:3" r="5">
      <c t="s" s="3" r="A5">
        <v>121</v>
      </c>
      <c t="n" s="5" r="B5">
        <v>563</v>
      </c>
      <c t="n" s="5" r="C5">
        <v>-392</v>
      </c>
    </row>
    <row spans="1:3" r="6">
      <c t="s" s="3" r="A6">
        <v>292</v>
      </c>
      <c t="n" s="7" r="B6">
        <v>563</v>
      </c>
      <c t="n" s="7" r="C6">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93</v>
      </c>
      <c t="s" s="2" r="B1">
        <v>1</v>
      </c>
    </row>
    <row spans="1:3" r="2">
      <c t="s" s="2" r="B2">
        <v>294</v>
      </c>
    </row>
    <row spans="1:3" r="3">
      <c t="s" s="6" r="A3">
        <v>160</v>
      </c>
    </row>
    <row spans="1:3" r="4">
      <c t="s" s="3" r="A4">
        <v>295</v>
      </c>
      <c t="n" s="7" r="B4">
        <v>75769</v>
      </c>
    </row>
    <row spans="1:3" r="5">
      <c t="s" s="3" r="A5">
        <v>296</v>
      </c>
      <c t="n" s="5" r="B5">
        <v>-3483</v>
      </c>
      <c t="s" s="3" r="C5">
        <v>297</v>
      </c>
    </row>
    <row spans="1:3" r="6">
      <c t="s" s="3" r="A6">
        <v>298</v>
      </c>
      <c t="n" s="7" r="B6">
        <v>72286</v>
      </c>
    </row>
    <row spans="1:3" r="7">
      <c t="n" r="A7"/>
    </row>
    <row spans="1:3" r="8">
      <c t="s" s="3" r="A8">
        <v>297</v>
      </c>
      <c t="s" s="3" r="B8">
        <v>299</v>
      </c>
    </row>
  </sheetData>
  <mergeCells count="5">
    <mergeCell ref="A1:A2"/>
    <mergeCell ref="B1:C1"/>
    <mergeCell ref="B2:C2"/>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6" r="A3">
        <v>63</v>
      </c>
    </row>
    <row spans="1:5" r="4">
      <c t="s" s="3" r="A4">
        <v>64</v>
      </c>
      <c t="n" s="7" r="B4">
        <v>100728000</v>
      </c>
      <c t="n" s="7" r="C4">
        <v>116205000</v>
      </c>
      <c t="n" s="7" r="D4">
        <v>241360000</v>
      </c>
      <c t="n" s="7" r="E4">
        <v>221471000</v>
      </c>
    </row>
    <row spans="1:5" r="5">
      <c t="s" s="3" r="A5">
        <v>65</v>
      </c>
      <c t="n" s="5" r="B5">
        <v>18327000</v>
      </c>
      <c t="n" s="5" r="C5">
        <v>27776000</v>
      </c>
      <c t="n" s="5" r="D5">
        <v>78930000</v>
      </c>
      <c t="n" s="5" r="E5">
        <v>76099000</v>
      </c>
    </row>
    <row spans="1:5" r="6">
      <c t="s" s="3" r="A6">
        <v>66</v>
      </c>
      <c t="n" s="5" r="B6">
        <v>2291000</v>
      </c>
      <c t="n" s="5" r="C6">
        <v>3341000</v>
      </c>
      <c t="n" s="5" r="D6">
        <v>5644000</v>
      </c>
      <c t="n" s="5" r="E6">
        <v>4546000</v>
      </c>
    </row>
    <row spans="1:5" r="7">
      <c t="s" s="3" r="A7">
        <v>67</v>
      </c>
      <c t="n" s="5" r="B7">
        <v>121346000</v>
      </c>
      <c t="n" s="5" r="C7">
        <v>147322000</v>
      </c>
      <c t="n" s="5" r="D7">
        <v>325934000</v>
      </c>
      <c t="n" s="5" r="E7">
        <v>302116000</v>
      </c>
    </row>
    <row spans="1:5" r="8">
      <c t="s" s="6" r="A8">
        <v>68</v>
      </c>
    </row>
    <row spans="1:5" r="9">
      <c t="s" s="3" r="A9">
        <v>69</v>
      </c>
      <c t="n" s="5" r="B9">
        <v>95841000</v>
      </c>
      <c t="n" s="5" r="C9">
        <v>67060000</v>
      </c>
      <c t="n" s="5" r="D9">
        <v>255976000</v>
      </c>
      <c t="n" s="5" r="E9">
        <v>206820000</v>
      </c>
    </row>
    <row spans="1:5" r="10">
      <c t="s" s="3" r="A10">
        <v>70</v>
      </c>
      <c t="n" s="5" r="B10">
        <v>6481000</v>
      </c>
      <c t="n" s="5" r="C10">
        <v>10539000</v>
      </c>
      <c t="n" s="5" r="D10">
        <v>19521000</v>
      </c>
      <c t="n" s="5" r="E10">
        <v>24583000</v>
      </c>
    </row>
    <row spans="1:5" r="11">
      <c t="s" s="3" r="A11">
        <v>71</v>
      </c>
      <c t="n" s="5" r="B11">
        <v>3208000</v>
      </c>
      <c t="n" s="5" r="C11">
        <v>4029000</v>
      </c>
      <c t="n" s="5" r="D11">
        <v>8755000</v>
      </c>
      <c t="n" s="5" r="E11">
        <v>10388000</v>
      </c>
    </row>
    <row spans="1:5" r="12">
      <c t="s" s="3" r="A12">
        <v>72</v>
      </c>
      <c t="n" s="5" r="B12">
        <v>3983000</v>
      </c>
      <c t="n" s="5" r="C12">
        <v>8744000</v>
      </c>
      <c t="n" s="5" r="D12">
        <v>14170000</v>
      </c>
      <c t="n" s="5" r="E12">
        <v>14280000</v>
      </c>
    </row>
    <row spans="1:5" r="13">
      <c t="s" s="3" r="A13">
        <v>73</v>
      </c>
      <c t="n" s="5" r="B13">
        <v>1970000</v>
      </c>
      <c t="n" s="5" r="C13">
        <v>2824000</v>
      </c>
      <c t="n" s="5" r="D13">
        <v>6670000</v>
      </c>
      <c t="n" s="5" r="E13">
        <v>5991000</v>
      </c>
    </row>
    <row spans="1:5" r="14">
      <c t="s" s="3" r="A14">
        <v>74</v>
      </c>
      <c t="n" s="5" r="B14">
        <v>4004000</v>
      </c>
      <c t="n" s="5" r="C14">
        <v>7810000</v>
      </c>
      <c t="n" s="5" r="D14">
        <v>11930000</v>
      </c>
      <c t="n" s="5" r="E14">
        <v>10845000</v>
      </c>
    </row>
    <row spans="1:5" r="15">
      <c t="s" s="3" r="A15">
        <v>75</v>
      </c>
      <c t="n" s="5" r="B15">
        <v>7819000</v>
      </c>
      <c t="n" s="5" r="C15">
        <v>2455000</v>
      </c>
      <c t="n" s="5" r="D15">
        <v>18394000</v>
      </c>
      <c t="n" s="5" r="E15">
        <v>6476000</v>
      </c>
    </row>
    <row spans="1:5" r="16">
      <c t="s" s="3" r="A16">
        <v>76</v>
      </c>
      <c t="n" s="5" r="B16">
        <v>123306000</v>
      </c>
      <c t="n" s="5" r="C16">
        <v>103461000</v>
      </c>
      <c t="n" s="5" r="D16">
        <v>335416000</v>
      </c>
      <c t="n" s="5" r="E16">
        <v>279383000</v>
      </c>
    </row>
    <row spans="1:5" r="17">
      <c t="s" s="3" r="A17">
        <v>77</v>
      </c>
      <c t="n" s="5" r="B17">
        <v>-1960000</v>
      </c>
      <c t="n" s="5" r="C17">
        <v>43861000</v>
      </c>
      <c t="n" s="5" r="D17">
        <v>-9482000</v>
      </c>
      <c t="n" s="5" r="E17">
        <v>22733000</v>
      </c>
    </row>
    <row spans="1:5" r="18">
      <c t="s" s="3" r="A18">
        <v>78</v>
      </c>
      <c t="n" s="5" r="B18">
        <v>8376000</v>
      </c>
      <c t="n" s="5" r="C18">
        <v>1971000</v>
      </c>
      <c t="n" s="5" r="D18">
        <v>4139000</v>
      </c>
      <c t="n" s="5" r="E18">
        <v>3973000</v>
      </c>
    </row>
    <row spans="1:5" r="19">
      <c t="s" s="3" r="A19">
        <v>79</v>
      </c>
      <c t="n" s="5" r="B19">
        <v>-10336000</v>
      </c>
      <c t="n" s="5" r="C19">
        <v>41890000</v>
      </c>
      <c t="n" s="5" r="D19">
        <v>-13621000</v>
      </c>
      <c t="n" s="5" r="E19">
        <v>18760000</v>
      </c>
    </row>
    <row spans="1:5" r="20">
      <c t="s" s="3" r="A20">
        <v>80</v>
      </c>
      <c t="n" s="5" r="B20">
        <v>-625000</v>
      </c>
      <c t="n" s="5" r="D20">
        <v>-3842000</v>
      </c>
    </row>
    <row spans="1:5" r="21">
      <c t="s" s="3" r="A21">
        <v>81</v>
      </c>
      <c t="n" s="7" r="B21">
        <v>-9711000</v>
      </c>
      <c t="n" s="7" r="D21">
        <v>-9779000</v>
      </c>
      <c t="n" s="5" r="E21">
        <v>18760000</v>
      </c>
    </row>
    <row spans="1:5" r="22">
      <c t="s" s="6" r="A22">
        <v>82</v>
      </c>
    </row>
    <row spans="1:5" r="23">
      <c t="s" s="3" r="A23">
        <v>83</v>
      </c>
      <c t="n" s="8" r="B23">
        <v>-0.53</v>
      </c>
      <c t="n" s="8" r="D23">
        <v>-0.53</v>
      </c>
    </row>
    <row spans="1:5" r="24">
      <c t="s" s="3" r="A24">
        <v>22</v>
      </c>
    </row>
    <row spans="1:5" r="25">
      <c t="s" s="6" r="A25">
        <v>82</v>
      </c>
    </row>
    <row spans="1:5" r="26">
      <c t="s" s="3" r="A26">
        <v>83</v>
      </c>
      <c t="n" s="8" r="B26">
        <v>-0.53</v>
      </c>
      <c t="n" s="8" r="D26">
        <v>-0.53</v>
      </c>
    </row>
    <row spans="1:5" r="27">
      <c t="s" s="3" r="A27">
        <v>84</v>
      </c>
      <c t="n" s="5" r="B27">
        <v>18319785</v>
      </c>
      <c t="n" s="5" r="D27">
        <v>18282180</v>
      </c>
    </row>
    <row spans="1:5" r="28">
      <c t="s" s="3" r="A28">
        <v>85</v>
      </c>
      <c t="n" s="8" r="B28">
        <v>0.05</v>
      </c>
      <c t="n" s="8" r="D28">
        <v>0.15</v>
      </c>
    </row>
    <row spans="1:5" r="29">
      <c t="s" s="3" r="A29">
        <v>86</v>
      </c>
    </row>
    <row spans="1:5" r="30">
      <c t="s" s="6" r="A30">
        <v>63</v>
      </c>
    </row>
    <row spans="1:5" r="31">
      <c t="s" s="3" r="A31">
        <v>64</v>
      </c>
      <c t="n" s="7" r="B31">
        <v>0</v>
      </c>
      <c t="n" s="5" r="C31">
        <v>810000</v>
      </c>
      <c t="n" s="7" r="D31">
        <v>0</v>
      </c>
      <c t="n" s="5" r="E31">
        <v>4220000</v>
      </c>
    </row>
    <row spans="1:5" r="32">
      <c t="s" s="3" r="A32">
        <v>65</v>
      </c>
      <c t="n" s="7" r="B32">
        <v>0</v>
      </c>
      <c t="n" s="7" r="C32">
        <v>2961000</v>
      </c>
      <c t="n" s="7" r="D32">
        <v>0</v>
      </c>
      <c t="n" s="7" r="E32">
        <v>1432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300</v>
      </c>
      <c t="s" s="2" r="C1">
        <v>61</v>
      </c>
      <c t="s" s="2" r="D1">
        <v>1</v>
      </c>
    </row>
    <row spans="1:4" r="2">
      <c t="s" s="2" r="C2">
        <v>301</v>
      </c>
      <c t="s" s="2" r="D2">
        <v>2</v>
      </c>
    </row>
    <row spans="1:4" r="3">
      <c t="s" s="6" r="A3">
        <v>302</v>
      </c>
    </row>
    <row spans="1:4" r="4">
      <c t="s" s="3" r="A4">
        <v>303</v>
      </c>
      <c t="s" s="3" r="B4">
        <v>297</v>
      </c>
      <c t="n" s="7" r="D4">
        <v>-3483</v>
      </c>
    </row>
    <row spans="1:4" r="5">
      <c t="s" s="3" r="A5">
        <v>203</v>
      </c>
    </row>
    <row spans="1:4" r="6">
      <c t="s" s="6" r="A6">
        <v>302</v>
      </c>
    </row>
    <row spans="1:4" r="7">
      <c t="s" s="3" r="A7">
        <v>303</v>
      </c>
      <c t="n" s="7" r="C7">
        <v>3483</v>
      </c>
    </row>
    <row spans="1:4" r="8">
      <c t="n" r="A8"/>
    </row>
    <row spans="1:4" r="9">
      <c t="s" s="3" r="A9">
        <v>297</v>
      </c>
      <c t="s" s="3" r="B9">
        <v>299</v>
      </c>
    </row>
  </sheetData>
  <mergeCells count="3">
    <mergeCell ref="A1:B2"/>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6"/>
    <col customWidth="1" max="5" min="5" width="14"/>
  </cols>
  <sheetData>
    <row spans="1:5" r="1">
      <c t="s" s="1" r="A1">
        <v>304</v>
      </c>
      <c t="s" s="2" r="B1">
        <v>61</v>
      </c>
      <c t="s" s="2" r="D1">
        <v>1</v>
      </c>
    </row>
    <row spans="1:5" r="2">
      <c t="s" s="2" r="B2">
        <v>2</v>
      </c>
      <c t="s" s="2" r="C2">
        <v>62</v>
      </c>
      <c t="s" s="2" r="D2">
        <v>2</v>
      </c>
      <c t="s" s="2" r="E2">
        <v>62</v>
      </c>
    </row>
    <row spans="1:5" r="3">
      <c t="s" s="6" r="A3">
        <v>160</v>
      </c>
    </row>
    <row spans="1:5" r="4">
      <c t="s" s="3" r="A4">
        <v>305</v>
      </c>
      <c t="n" s="7" r="D4">
        <v>0</v>
      </c>
    </row>
    <row spans="1:5" r="5">
      <c t="s" s="3" r="A5">
        <v>120</v>
      </c>
      <c t="n" s="7" r="B5">
        <v>2600000</v>
      </c>
      <c t="n" s="7" r="C5">
        <v>6600000</v>
      </c>
      <c t="n" s="5" r="D5">
        <v>8204000</v>
      </c>
      <c t="n" s="7" r="E5">
        <v>7948000</v>
      </c>
    </row>
    <row spans="1:5" r="6">
      <c t="s" s="3" r="A6">
        <v>306</v>
      </c>
      <c t="n" s="7" r="C6">
        <v>6000000</v>
      </c>
      <c t="n" s="7" r="E6">
        <v>6000000</v>
      </c>
    </row>
    <row spans="1:5" r="7">
      <c t="s" s="3" r="A7">
        <v>307</v>
      </c>
      <c t="n" s="5" r="B7">
        <v>9000000</v>
      </c>
      <c t="n" s="5" r="D7">
        <v>9000000</v>
      </c>
    </row>
    <row spans="1:5" r="8">
      <c t="s" s="3" r="A8">
        <v>308</v>
      </c>
      <c t="n" s="5" r="B8">
        <v>2300000</v>
      </c>
      <c t="n" s="5" r="D8">
        <v>2300000</v>
      </c>
    </row>
    <row spans="1:5" r="9">
      <c t="s" s="3" r="A9">
        <v>309</v>
      </c>
      <c t="n" s="5" r="B9">
        <v>2300000</v>
      </c>
      <c t="n" s="5" r="D9">
        <v>2300000</v>
      </c>
    </row>
    <row spans="1:5" r="10">
      <c t="s" s="3" r="A10">
        <v>310</v>
      </c>
      <c t="n" s="5" r="B10">
        <v>2300000</v>
      </c>
      <c t="n" s="5" r="D10">
        <v>2300000</v>
      </c>
    </row>
    <row spans="1:5" r="11">
      <c t="s" s="3" r="A11">
        <v>311</v>
      </c>
      <c t="n" s="7" r="B11">
        <v>2300000</v>
      </c>
      <c t="n" s="7" r="D11">
        <v>2300000</v>
      </c>
    </row>
    <row spans="1:5" r="12">
      <c t="s" s="3" r="A12">
        <v>312</v>
      </c>
      <c t="s" s="3" r="D12">
        <v>3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26</v>
      </c>
    </row>
    <row spans="1:3" r="2">
      <c t="s" s="6" r="A2">
        <v>315</v>
      </c>
    </row>
    <row spans="1:3" r="3">
      <c t="s" s="3" r="A3">
        <v>316</v>
      </c>
      <c t="n" s="7" r="B3">
        <v>26476</v>
      </c>
      <c t="n" s="7" r="C3">
        <v>26476</v>
      </c>
    </row>
    <row spans="1:3" r="4">
      <c t="s" s="3" r="A4">
        <v>317</v>
      </c>
      <c t="n" s="5" r="B4">
        <v>7600</v>
      </c>
      <c t="n" s="5" r="C4">
        <v>7600</v>
      </c>
    </row>
    <row spans="1:3" r="5">
      <c t="s" s="3" r="A5">
        <v>318</v>
      </c>
      <c t="n" s="5" r="B5">
        <v>5700</v>
      </c>
      <c t="n" s="5" r="C5">
        <v>5700</v>
      </c>
    </row>
    <row spans="1:3" r="6">
      <c t="s" s="3" r="A6">
        <v>319</v>
      </c>
      <c t="n" s="5" r="B6">
        <v>1344</v>
      </c>
      <c t="n" s="5" r="C6">
        <v>1483</v>
      </c>
    </row>
    <row spans="1:3" r="7">
      <c t="s" s="3" r="A7">
        <v>320</v>
      </c>
      <c t="n" s="5" r="B7">
        <v>-25733</v>
      </c>
      <c t="n" s="5" r="C7">
        <v>-17613</v>
      </c>
    </row>
    <row spans="1:3" r="8">
      <c t="s" s="3" r="A8">
        <v>31</v>
      </c>
      <c t="n" s="7" r="B8">
        <v>15387</v>
      </c>
      <c t="n" s="7" r="C8">
        <v>236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26</v>
      </c>
    </row>
    <row spans="1:3" r="2">
      <c t="s" s="6" r="A2">
        <v>322</v>
      </c>
    </row>
    <row spans="1:3" r="3">
      <c t="s" s="3" r="A3">
        <v>323</v>
      </c>
      <c t="n" s="7" r="B3">
        <v>-6495</v>
      </c>
      <c t="n" s="7" r="C3">
        <v>-2832</v>
      </c>
    </row>
    <row spans="1:3" r="4">
      <c t="s" s="3" r="A4">
        <v>33</v>
      </c>
      <c t="n" s="5" r="B4">
        <v>39533</v>
      </c>
      <c t="n" s="5" r="C4">
        <v>31490</v>
      </c>
    </row>
    <row spans="1:3" r="5">
      <c t="s" s="3" r="A5">
        <v>324</v>
      </c>
    </row>
    <row spans="1:3" r="6">
      <c t="s" s="6" r="A6">
        <v>322</v>
      </c>
    </row>
    <row spans="1:3" r="7">
      <c t="s" s="3" r="A7">
        <v>325</v>
      </c>
      <c t="n" s="5" r="B7">
        <v>1892</v>
      </c>
      <c t="n" s="5" r="C7">
        <v>1873</v>
      </c>
    </row>
    <row spans="1:3" r="8">
      <c t="s" s="3" r="A8">
        <v>326</v>
      </c>
    </row>
    <row spans="1:3" r="9">
      <c t="s" s="6" r="A9">
        <v>322</v>
      </c>
    </row>
    <row spans="1:3" r="10">
      <c t="s" s="3" r="A10">
        <v>325</v>
      </c>
      <c t="n" s="5" r="B10">
        <v>32896</v>
      </c>
      <c t="n" s="5" r="C10">
        <v>23330</v>
      </c>
    </row>
    <row spans="1:3" r="11">
      <c t="s" s="3" r="A11">
        <v>327</v>
      </c>
    </row>
    <row spans="1:3" r="12">
      <c t="s" s="6" r="A12">
        <v>322</v>
      </c>
    </row>
    <row spans="1:3" r="13">
      <c t="s" s="3" r="A13">
        <v>325</v>
      </c>
      <c t="n" s="7" r="B13">
        <v>11240</v>
      </c>
      <c t="n" s="7" r="C13">
        <v>91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61</v>
      </c>
      <c t="s" s="2" r="D1">
        <v>1</v>
      </c>
    </row>
    <row spans="1:5" r="2">
      <c t="s" s="2" r="B2">
        <v>2</v>
      </c>
      <c t="s" s="2" r="C2">
        <v>62</v>
      </c>
      <c t="s" s="2" r="D2">
        <v>2</v>
      </c>
      <c t="s" s="2" r="E2">
        <v>62</v>
      </c>
    </row>
    <row spans="1:5" r="3">
      <c t="s" s="6" r="A3">
        <v>164</v>
      </c>
    </row>
    <row spans="1:5" r="4">
      <c t="s" s="3" r="A4">
        <v>119</v>
      </c>
      <c t="n" s="7" r="B4">
        <v>1400</v>
      </c>
      <c t="n" s="7" r="C4">
        <v>1200</v>
      </c>
      <c t="n" s="7" r="D4">
        <v>3726</v>
      </c>
      <c t="n" s="7" r="E4">
        <v>28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29</v>
      </c>
      <c t="s" s="2" r="B1">
        <v>61</v>
      </c>
      <c t="s" s="2" r="D1">
        <v>1</v>
      </c>
    </row>
    <row spans="1:5" r="2">
      <c t="s" s="2" r="B2">
        <v>2</v>
      </c>
      <c t="s" s="2" r="C2">
        <v>62</v>
      </c>
      <c t="s" s="2" r="D2">
        <v>2</v>
      </c>
      <c t="s" s="2" r="E2">
        <v>62</v>
      </c>
    </row>
    <row spans="1:5" r="3">
      <c t="s" s="6" r="A3">
        <v>167</v>
      </c>
    </row>
    <row spans="1:5" r="4">
      <c t="s" s="3" r="A4">
        <v>330</v>
      </c>
      <c t="s" s="3" r="B4">
        <v>331</v>
      </c>
      <c t="s" s="3" r="C4">
        <v>332</v>
      </c>
      <c t="s" s="3" r="D4">
        <v>333</v>
      </c>
      <c t="s" s="3" r="E4">
        <v>334</v>
      </c>
    </row>
    <row spans="1:5" r="5">
      <c t="s" s="3" r="A5">
        <v>78</v>
      </c>
      <c t="n" s="7" r="B5">
        <v>8376000</v>
      </c>
      <c t="n" s="7" r="C5">
        <v>1971000</v>
      </c>
      <c t="n" s="7" r="D5">
        <v>4139000</v>
      </c>
      <c t="n" s="7" r="E5">
        <v>3973000</v>
      </c>
    </row>
    <row spans="1:5" r="6">
      <c t="s" s="3" r="A6">
        <v>335</v>
      </c>
      <c t="n" s="7" r="B6">
        <v>0</v>
      </c>
      <c t="n" s="7" r="D6">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61</v>
      </c>
      <c t="s" s="2" r="D1">
        <v>1</v>
      </c>
    </row>
    <row spans="1:5" r="2">
      <c t="s" s="2" r="B2">
        <v>2</v>
      </c>
      <c t="s" s="2" r="C2">
        <v>62</v>
      </c>
      <c t="s" s="2" r="D2">
        <v>2</v>
      </c>
      <c t="s" s="2" r="E2">
        <v>62</v>
      </c>
    </row>
    <row spans="1:5" r="3">
      <c t="s" s="6" r="A3">
        <v>337</v>
      </c>
    </row>
    <row spans="1:5" r="4">
      <c t="s" s="3" r="A4">
        <v>338</v>
      </c>
      <c t="n" s="7" r="B4">
        <v>-10336</v>
      </c>
      <c t="n" s="7" r="C4">
        <v>41890</v>
      </c>
      <c t="n" s="7" r="D4">
        <v>-13621</v>
      </c>
      <c t="n" s="7" r="E4">
        <v>18760</v>
      </c>
    </row>
    <row spans="1:5" r="5">
      <c t="s" s="3" r="A5">
        <v>80</v>
      </c>
      <c t="n" s="5" r="B5">
        <v>-625</v>
      </c>
      <c t="n" s="5" r="D5">
        <v>-3842</v>
      </c>
    </row>
    <row spans="1:5" r="6">
      <c t="s" s="3" r="A6">
        <v>81</v>
      </c>
      <c t="n" s="7" r="B6">
        <v>-9711</v>
      </c>
      <c t="n" s="7" r="D6">
        <v>-9779</v>
      </c>
      <c t="n" s="7" r="E6">
        <v>18760</v>
      </c>
    </row>
    <row spans="1:5" r="7">
      <c t="s" s="6" r="A7">
        <v>339</v>
      </c>
    </row>
    <row spans="1:5" r="8">
      <c t="s" s="3" r="A8">
        <v>83</v>
      </c>
      <c t="n" s="8" r="B8">
        <v>-0.53</v>
      </c>
      <c t="n" s="8" r="D8">
        <v>-0.53</v>
      </c>
    </row>
    <row spans="1:5" r="9">
      <c t="s" s="3" r="A9">
        <v>22</v>
      </c>
    </row>
    <row spans="1:5" r="10">
      <c t="s" s="6" r="A10">
        <v>339</v>
      </c>
    </row>
    <row spans="1:5" r="11">
      <c t="s" s="3" r="A11">
        <v>84</v>
      </c>
      <c t="n" s="5" r="B11">
        <v>18319785</v>
      </c>
      <c t="n" s="5" r="D11">
        <v>18282180</v>
      </c>
    </row>
    <row spans="1:5" r="12">
      <c t="s" s="3" r="A12">
        <v>83</v>
      </c>
      <c t="n" s="8" r="B12">
        <v>-0.53</v>
      </c>
      <c t="n" s="8" r="D12">
        <v>-0.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0</v>
      </c>
      <c t="s" s="2" r="B1">
        <v>61</v>
      </c>
      <c t="s" s="2" r="C1">
        <v>1</v>
      </c>
    </row>
    <row spans="1:3" r="2">
      <c t="s" s="2" r="B2">
        <v>2</v>
      </c>
      <c t="s" s="2" r="C2">
        <v>2</v>
      </c>
    </row>
    <row spans="1:3" r="3">
      <c t="s" s="6" r="A3">
        <v>169</v>
      </c>
    </row>
    <row spans="1:3" r="4">
      <c t="s" s="3" r="A4">
        <v>341</v>
      </c>
      <c t="n" s="5" r="B4">
        <v>34511765</v>
      </c>
      <c t="n" s="5" r="C4">
        <v>34407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2</v>
      </c>
      <c t="s" s="2" r="B1">
        <v>61</v>
      </c>
      <c t="s" s="2" r="C1">
        <v>1</v>
      </c>
    </row>
    <row spans="1:3" r="2">
      <c t="s" s="2" r="B2">
        <v>2</v>
      </c>
      <c t="s" s="2" r="C2">
        <v>2</v>
      </c>
    </row>
    <row spans="1:3" r="3">
      <c t="s" s="3" r="A3">
        <v>343</v>
      </c>
    </row>
    <row spans="1:3" r="4">
      <c t="s" s="6" r="A4">
        <v>344</v>
      </c>
    </row>
    <row spans="1:3" r="5">
      <c t="s" s="3" r="A5">
        <v>345</v>
      </c>
      <c t="n" s="5" r="B5">
        <v>2202324</v>
      </c>
      <c t="n" s="5" r="C5">
        <v>1821987</v>
      </c>
    </row>
    <row spans="1:3" r="6">
      <c t="s" s="3" r="A6">
        <v>346</v>
      </c>
    </row>
    <row spans="1:3" r="7">
      <c t="s" s="6" r="A7">
        <v>344</v>
      </c>
    </row>
    <row spans="1:3" r="8">
      <c t="s" s="3" r="A8">
        <v>345</v>
      </c>
      <c t="n" s="5" r="B8">
        <v>706257</v>
      </c>
      <c t="n" s="5" r="C8">
        <v>749963</v>
      </c>
    </row>
    <row spans="1:3" r="9">
      <c t="s" s="3" r="A9">
        <v>347</v>
      </c>
    </row>
    <row spans="1:3" r="10">
      <c t="s" s="6" r="A10">
        <v>344</v>
      </c>
    </row>
    <row spans="1:3" r="11">
      <c t="s" s="3" r="A11">
        <v>345</v>
      </c>
      <c t="n" s="5" r="B11">
        <v>16191980</v>
      </c>
      <c t="n" s="5" r="C11">
        <v>161251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61</v>
      </c>
      <c t="s" s="2" r="D1">
        <v>1</v>
      </c>
    </row>
    <row spans="1:5" r="2">
      <c t="s" s="2" r="B2">
        <v>2</v>
      </c>
      <c t="s" s="2" r="C2">
        <v>62</v>
      </c>
      <c t="s" s="2" r="D2">
        <v>2</v>
      </c>
      <c t="s" s="2" r="E2">
        <v>62</v>
      </c>
    </row>
    <row spans="1:5" r="3">
      <c t="s" s="6" r="A3">
        <v>171</v>
      </c>
    </row>
    <row spans="1:5" r="4">
      <c t="s" s="3" r="A4">
        <v>349</v>
      </c>
      <c t="n" s="7" r="B4">
        <v>22897</v>
      </c>
      <c t="n" s="7" r="C4">
        <v>4421</v>
      </c>
      <c t="n" s="7" r="D4">
        <v>65082</v>
      </c>
      <c t="n" s="7" r="E4">
        <v>44920</v>
      </c>
    </row>
    <row spans="1:5" r="5">
      <c t="s" s="3" r="A5">
        <v>350</v>
      </c>
      <c t="n" s="7" r="B5">
        <v>2745</v>
      </c>
      <c t="n" s="7" r="C5">
        <v>27</v>
      </c>
      <c t="n" s="7" r="D5">
        <v>7835</v>
      </c>
      <c t="n" s="7" r="E5">
        <v>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1</v>
      </c>
      <c t="s" s="2" r="D1">
        <v>1</v>
      </c>
    </row>
    <row spans="1:5" r="2">
      <c t="s" s="2" r="B2">
        <v>2</v>
      </c>
      <c t="s" s="2" r="C2">
        <v>62</v>
      </c>
      <c t="s" s="2" r="D2">
        <v>2</v>
      </c>
      <c t="s" s="2" r="E2">
        <v>62</v>
      </c>
    </row>
    <row spans="1:5" r="3">
      <c t="s" s="6" r="A3">
        <v>88</v>
      </c>
    </row>
    <row spans="1:5" r="4">
      <c t="s" s="3" r="A4">
        <v>79</v>
      </c>
      <c t="n" s="7" r="B4">
        <v>-10336</v>
      </c>
      <c t="n" s="7" r="C4">
        <v>41890</v>
      </c>
      <c t="n" s="7" r="D4">
        <v>-13621</v>
      </c>
      <c t="n" s="7" r="E4">
        <v>18760</v>
      </c>
    </row>
    <row spans="1:5" r="5">
      <c t="s" s="3" r="A5">
        <v>89</v>
      </c>
      <c t="n" s="5" r="B5">
        <v>-266</v>
      </c>
      <c t="n" s="5" r="C5">
        <v>-193</v>
      </c>
      <c t="n" s="5" r="D5">
        <v>306</v>
      </c>
      <c t="n" s="5" r="E5">
        <v>635</v>
      </c>
    </row>
    <row spans="1:5" r="6">
      <c t="s" s="3" r="A6">
        <v>90</v>
      </c>
      <c t="n" s="5" r="B6">
        <v>-10602</v>
      </c>
      <c t="n" s="7" r="C6">
        <v>41697</v>
      </c>
      <c t="n" s="5" r="D6">
        <v>-13315</v>
      </c>
      <c t="n" s="7" r="E6">
        <v>19395</v>
      </c>
    </row>
    <row spans="1:5" r="7">
      <c t="s" s="3" r="A7">
        <v>91</v>
      </c>
      <c t="n" s="5" r="B7">
        <v>-783</v>
      </c>
      <c t="n" s="5" r="D7">
        <v>-3667</v>
      </c>
    </row>
    <row spans="1:5" r="8">
      <c t="s" s="3" r="A8">
        <v>92</v>
      </c>
      <c t="n" s="7" r="B8">
        <v>-9819</v>
      </c>
      <c t="n" s="7" r="D8">
        <v>-96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t="s" s="1" r="A1">
        <v>351</v>
      </c>
      <c t="s" s="2" r="B1">
        <v>255</v>
      </c>
      <c t="s" s="2" r="C1">
        <v>2</v>
      </c>
    </row>
    <row spans="1:3" r="2">
      <c t="s" s="3" r="A2">
        <v>352</v>
      </c>
    </row>
    <row spans="1:3" r="3">
      <c t="s" s="6" r="A3">
        <v>353</v>
      </c>
    </row>
    <row spans="1:3" r="4">
      <c t="s" s="3" r="A4">
        <v>354</v>
      </c>
      <c t="s" s="3" r="C4">
        <v>355</v>
      </c>
    </row>
    <row spans="1:3" r="5">
      <c t="s" s="3" r="A5">
        <v>343</v>
      </c>
    </row>
    <row spans="1:3" r="6">
      <c t="s" s="6" r="A6">
        <v>353</v>
      </c>
    </row>
    <row spans="1:3" r="7">
      <c t="s" s="3" r="A7">
        <v>356</v>
      </c>
      <c t="n" s="9" r="C7">
        <v>80.40000000000001</v>
      </c>
    </row>
    <row spans="1:3" r="8">
      <c t="s" s="3" r="A8">
        <v>357</v>
      </c>
      <c t="s" s="3" r="C8">
        <v>358</v>
      </c>
    </row>
    <row spans="1:3" r="9">
      <c t="s" s="3" r="A9">
        <v>359</v>
      </c>
    </row>
    <row spans="1:3" r="10">
      <c t="s" s="6" r="A10">
        <v>353</v>
      </c>
    </row>
    <row spans="1:3" r="11">
      <c t="s" s="3" r="A11">
        <v>360</v>
      </c>
      <c t="s" s="3" r="C11">
        <v>361</v>
      </c>
    </row>
    <row spans="1:3" r="12">
      <c t="s" s="3" r="A12">
        <v>362</v>
      </c>
      <c t="s" s="3" r="C12">
        <v>363</v>
      </c>
    </row>
    <row spans="1:3" r="13">
      <c t="s" s="3" r="A13">
        <v>364</v>
      </c>
    </row>
    <row spans="1:3" r="14">
      <c t="s" s="6" r="A14">
        <v>353</v>
      </c>
    </row>
    <row spans="1:3" r="15">
      <c t="s" s="3" r="A15">
        <v>360</v>
      </c>
      <c t="s" s="3" r="C15">
        <v>365</v>
      </c>
    </row>
    <row spans="1:3" r="16">
      <c t="s" s="3" r="A16">
        <v>362</v>
      </c>
      <c t="s" s="3" r="C16">
        <v>366</v>
      </c>
    </row>
    <row spans="1:3" r="17">
      <c t="s" s="3" r="A17">
        <v>367</v>
      </c>
    </row>
    <row spans="1:3" r="18">
      <c t="s" s="6" r="A18">
        <v>353</v>
      </c>
    </row>
    <row spans="1:3" r="19">
      <c t="s" s="3" r="A19">
        <v>360</v>
      </c>
      <c t="s" s="3" r="C19">
        <v>365</v>
      </c>
    </row>
    <row spans="1:3" r="20">
      <c t="s" s="3" r="A20">
        <v>356</v>
      </c>
      <c t="n" s="9" r="C20">
        <v>82.09999999999999</v>
      </c>
    </row>
    <row spans="1:3" r="21">
      <c t="s" s="3" r="A21">
        <v>362</v>
      </c>
      <c t="s" s="3" r="C21">
        <v>368</v>
      </c>
    </row>
    <row spans="1:3" r="22">
      <c t="s" s="3" r="A22">
        <v>357</v>
      </c>
      <c t="s" s="3" r="C22">
        <v>369</v>
      </c>
    </row>
    <row spans="1:3" r="23">
      <c t="s" s="3" r="A23">
        <v>370</v>
      </c>
      <c t="n" s="5" r="C23">
        <v>320228</v>
      </c>
    </row>
    <row spans="1:3" r="24">
      <c t="s" s="3" r="A24">
        <v>231</v>
      </c>
    </row>
    <row spans="1:3" r="25">
      <c t="s" s="6" r="A25">
        <v>353</v>
      </c>
    </row>
    <row spans="1:3" r="26">
      <c t="s" s="3" r="A26">
        <v>356</v>
      </c>
      <c t="n" s="9" r="C26">
        <v>24.4</v>
      </c>
    </row>
    <row spans="1:3" r="27">
      <c t="s" s="3" r="A27">
        <v>362</v>
      </c>
      <c t="s" s="3" r="C27">
        <v>368</v>
      </c>
    </row>
    <row spans="1:3" r="28">
      <c t="s" s="3" r="A28">
        <v>357</v>
      </c>
      <c t="s" s="3" r="C28">
        <v>371</v>
      </c>
    </row>
    <row spans="1:3" r="29">
      <c t="s" s="3" r="A29">
        <v>370</v>
      </c>
      <c t="n" s="5" r="B29">
        <v>6530048</v>
      </c>
    </row>
    <row spans="1:3" r="30">
      <c t="s" s="3" r="A30">
        <v>372</v>
      </c>
      <c t="s" s="3" r="C30">
        <v>365</v>
      </c>
    </row>
    <row spans="1:3" r="31">
      <c t="s" s="3" r="A31">
        <v>373</v>
      </c>
      <c t="s" s="3" r="C31">
        <v>374</v>
      </c>
    </row>
    <row spans="1:3" r="32">
      <c t="s" s="3" r="A32">
        <v>375</v>
      </c>
      <c t="n" s="7" r="C32">
        <v>48</v>
      </c>
    </row>
    <row spans="1:3" r="33">
      <c t="s" s="3" r="A33">
        <v>376</v>
      </c>
      <c t="n" s="5" r="C33">
        <v>55</v>
      </c>
    </row>
    <row spans="1:3" r="34">
      <c t="s" s="3" r="A34">
        <v>377</v>
      </c>
      <c t="n" s="5" r="C34">
        <v>63</v>
      </c>
    </row>
    <row spans="1:3" r="35">
      <c t="s" s="3" r="A35">
        <v>378</v>
      </c>
      <c t="n" s="5" r="C35">
        <v>71</v>
      </c>
    </row>
    <row spans="1:3" r="36">
      <c t="s" s="3" r="A36">
        <v>379</v>
      </c>
      <c t="n" s="7" r="C36">
        <v>79</v>
      </c>
    </row>
    <row spans="1:3" r="37">
      <c t="s" s="3" r="A37">
        <v>380</v>
      </c>
    </row>
    <row spans="1:3" r="38">
      <c t="s" s="6" r="A38">
        <v>353</v>
      </c>
    </row>
    <row spans="1:3" r="39">
      <c t="s" s="3" r="A39">
        <v>381</v>
      </c>
      <c t="s" s="3" r="C39">
        <v>382</v>
      </c>
    </row>
    <row spans="1:3" r="40">
      <c t="s" s="3" r="A40">
        <v>383</v>
      </c>
    </row>
    <row spans="1:3" r="41">
      <c t="s" s="6" r="A41">
        <v>353</v>
      </c>
    </row>
    <row spans="1:3" r="42">
      <c t="s" s="3" r="A42">
        <v>381</v>
      </c>
      <c t="s" s="3" r="C42">
        <v>384</v>
      </c>
    </row>
    <row spans="1:3" r="43">
      <c t="s" s="3" r="A43">
        <v>385</v>
      </c>
    </row>
    <row spans="1:3" r="44">
      <c t="s" s="6" r="A44">
        <v>353</v>
      </c>
    </row>
    <row spans="1:3" r="45">
      <c t="s" s="3" r="A45">
        <v>381</v>
      </c>
      <c t="s" s="3" r="C45">
        <v>386</v>
      </c>
    </row>
    <row spans="1:3" r="46">
      <c t="s" s="3" r="A46">
        <v>387</v>
      </c>
    </row>
    <row spans="1:3" r="47">
      <c t="s" s="6" r="A47">
        <v>353</v>
      </c>
    </row>
    <row spans="1:3" r="48">
      <c t="s" s="3" r="A48">
        <v>388</v>
      </c>
      <c t="n" s="5" r="C48">
        <v>1</v>
      </c>
    </row>
    <row spans="1:3" r="49">
      <c t="s" s="3" r="A49">
        <v>389</v>
      </c>
    </row>
    <row spans="1:3" r="50">
      <c t="s" s="6" r="A50">
        <v>353</v>
      </c>
    </row>
    <row spans="1:3" r="51">
      <c t="s" s="3" r="A51">
        <v>390</v>
      </c>
      <c t="n" s="5" r="B51">
        <v>12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391</v>
      </c>
      <c t="s" s="2" r="B1">
        <v>1</v>
      </c>
    </row>
    <row spans="1:2" r="2">
      <c t="s" s="2" r="B2">
        <v>392</v>
      </c>
    </row>
    <row spans="1:2" r="3">
      <c t="s" s="3" r="A3">
        <v>16</v>
      </c>
    </row>
    <row spans="1:2" r="4">
      <c t="s" s="6" r="A4">
        <v>393</v>
      </c>
    </row>
    <row spans="1:2" r="5">
      <c t="s" s="3" r="A5">
        <v>394</v>
      </c>
      <c t="n" s="5" r="B5">
        <v>5344573</v>
      </c>
    </row>
    <row spans="1:2" r="6">
      <c t="s" s="3" r="A6">
        <v>395</v>
      </c>
      <c t="n" s="5" r="B6">
        <v>645107</v>
      </c>
    </row>
    <row spans="1:2" r="7">
      <c t="s" s="3" r="A7">
        <v>396</v>
      </c>
      <c t="n" s="5" r="B7">
        <v>-66715</v>
      </c>
    </row>
    <row spans="1:2" r="8">
      <c t="s" s="3" r="A8">
        <v>397</v>
      </c>
      <c t="n" s="5" r="B8">
        <v>-225182</v>
      </c>
    </row>
    <row spans="1:2" r="9">
      <c t="s" s="3" r="A9">
        <v>398</v>
      </c>
      <c t="n" s="5" r="B9">
        <v>2442</v>
      </c>
    </row>
    <row spans="1:2" r="10">
      <c t="s" s="3" r="A10">
        <v>399</v>
      </c>
      <c t="n" s="5" r="B10">
        <v>5700225</v>
      </c>
    </row>
    <row spans="1:2" r="11">
      <c t="s" s="6" r="A11">
        <v>400</v>
      </c>
    </row>
    <row spans="1:2" r="12">
      <c t="s" s="3" r="A12">
        <v>401</v>
      </c>
      <c t="n" s="8" r="B12">
        <v>20.98</v>
      </c>
    </row>
    <row spans="1:2" r="13">
      <c t="s" s="3" r="A13">
        <v>402</v>
      </c>
      <c t="n" s="10" r="B13">
        <v>27.12</v>
      </c>
    </row>
    <row spans="1:2" r="14">
      <c t="s" s="3" r="A14">
        <v>403</v>
      </c>
      <c t="n" s="10" r="B14">
        <v>15.83</v>
      </c>
    </row>
    <row spans="1:2" r="15">
      <c t="s" s="3" r="A15">
        <v>404</v>
      </c>
      <c t="n" s="10" r="B15">
        <v>23.65</v>
      </c>
    </row>
    <row spans="1:2" r="16">
      <c t="s" s="3" r="A16">
        <v>405</v>
      </c>
      <c t="n" s="10" r="B16">
        <v>24.71</v>
      </c>
    </row>
    <row spans="1:2" r="17">
      <c t="s" s="3" r="A17">
        <v>406</v>
      </c>
      <c t="n" s="8" r="B17">
        <v>21.63</v>
      </c>
    </row>
    <row spans="1:2" r="18">
      <c t="s" s="3" r="A18">
        <v>240</v>
      </c>
    </row>
    <row spans="1:2" r="19">
      <c t="s" s="6" r="A19">
        <v>393</v>
      </c>
    </row>
    <row spans="1:2" r="20">
      <c t="s" s="3" r="A20">
        <v>394</v>
      </c>
      <c t="n" s="5" r="B20">
        <v>554850</v>
      </c>
    </row>
    <row spans="1:2" r="21">
      <c t="s" s="3" r="A21">
        <v>396</v>
      </c>
      <c t="n" s="5" r="B21">
        <v>-111161</v>
      </c>
    </row>
    <row spans="1:2" r="22">
      <c t="s" s="3" r="A22">
        <v>399</v>
      </c>
      <c t="n" s="5" r="B22">
        <v>443689</v>
      </c>
    </row>
    <row spans="1:2" r="23">
      <c t="s" s="6" r="A23">
        <v>400</v>
      </c>
    </row>
    <row spans="1:2" r="24">
      <c t="s" s="3" r="A24">
        <v>401</v>
      </c>
      <c t="n" s="8" r="B24">
        <v>23.73</v>
      </c>
    </row>
    <row spans="1:2" r="25">
      <c t="s" s="3" r="A25">
        <v>403</v>
      </c>
      <c t="n" s="10" r="B25">
        <v>16.33</v>
      </c>
    </row>
    <row spans="1:2" r="26">
      <c t="s" s="3" r="A26">
        <v>406</v>
      </c>
      <c t="n" s="8" r="B26">
        <v>25.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407</v>
      </c>
      <c t="s" s="2" r="B1">
        <v>1</v>
      </c>
    </row>
    <row spans="1:2" r="2">
      <c t="s" s="2" r="B2">
        <v>392</v>
      </c>
    </row>
    <row spans="1:2" r="3">
      <c t="s" s="3" r="A3">
        <v>367</v>
      </c>
    </row>
    <row spans="1:2" r="4">
      <c t="s" s="6" r="A4">
        <v>393</v>
      </c>
    </row>
    <row spans="1:2" r="5">
      <c t="s" s="3" r="A5">
        <v>394</v>
      </c>
      <c t="n" s="5" r="B5">
        <v>5315000</v>
      </c>
    </row>
    <row spans="1:2" r="6">
      <c t="s" s="3" r="A6">
        <v>395</v>
      </c>
      <c t="n" s="5" r="B6">
        <v>320228</v>
      </c>
    </row>
    <row spans="1:2" r="7">
      <c t="s" s="3" r="A7">
        <v>397</v>
      </c>
      <c t="n" s="5" r="B7">
        <v>-63871</v>
      </c>
    </row>
    <row spans="1:2" r="8">
      <c t="s" s="3" r="A8">
        <v>399</v>
      </c>
      <c t="n" s="5" r="B8">
        <v>5571357</v>
      </c>
    </row>
    <row spans="1:2" r="9">
      <c t="s" s="6" r="A9">
        <v>400</v>
      </c>
    </row>
    <row spans="1:2" r="10">
      <c t="s" s="3" r="A10">
        <v>401</v>
      </c>
      <c t="n" s="7" r="B10">
        <v>21</v>
      </c>
    </row>
    <row spans="1:2" r="11">
      <c t="s" s="3" r="A11">
        <v>408</v>
      </c>
      <c t="n" s="10" r="B11">
        <v>26.21</v>
      </c>
    </row>
    <row spans="1:2" r="12">
      <c t="s" s="3" r="A12">
        <v>409</v>
      </c>
      <c t="n" s="10" r="B12">
        <v>28.29</v>
      </c>
    </row>
    <row spans="1:2" r="13">
      <c t="s" s="3" r="A13">
        <v>406</v>
      </c>
      <c t="n" s="8" r="B13">
        <v>21.22</v>
      </c>
    </row>
    <row spans="1:2" r="14">
      <c t="s" s="3" r="A14">
        <v>410</v>
      </c>
    </row>
    <row spans="1:2" r="15">
      <c t="s" s="6" r="A15">
        <v>393</v>
      </c>
    </row>
    <row spans="1:2" r="16">
      <c t="s" s="3" r="A16">
        <v>394</v>
      </c>
      <c t="n" s="5" r="B16">
        <v>6530048</v>
      </c>
    </row>
    <row spans="1:2" r="17">
      <c t="s" s="3" r="A17">
        <v>397</v>
      </c>
      <c t="n" s="5" r="B17">
        <v>-26584</v>
      </c>
    </row>
    <row spans="1:2" r="18">
      <c t="s" s="3" r="A18">
        <v>399</v>
      </c>
      <c t="n" s="5" r="B18">
        <v>6503464</v>
      </c>
    </row>
    <row spans="1:2" r="19">
      <c t="s" s="6" r="A19">
        <v>400</v>
      </c>
    </row>
    <row spans="1:2" r="20">
      <c t="s" s="3" r="A20">
        <v>401</v>
      </c>
      <c t="n" s="8" r="B20">
        <v>5.72</v>
      </c>
    </row>
    <row spans="1:2" r="21">
      <c t="s" s="3" r="A21">
        <v>409</v>
      </c>
      <c t="n" s="10" r="B21">
        <v>5.72</v>
      </c>
    </row>
    <row spans="1:2" r="22">
      <c t="s" s="3" r="A22">
        <v>406</v>
      </c>
      <c t="n" s="8" r="B22">
        <v>5.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spans="1:2" r="1">
      <c t="s" s="1" r="A1">
        <v>411</v>
      </c>
      <c t="s" s="2" r="B1">
        <v>1</v>
      </c>
    </row>
    <row spans="1:2" r="2">
      <c t="s" s="2" r="B2">
        <v>412</v>
      </c>
    </row>
    <row spans="1:2" r="3">
      <c t="s" s="6" r="A3">
        <v>353</v>
      </c>
    </row>
    <row spans="1:2" r="4">
      <c t="s" s="3" r="A4">
        <v>413</v>
      </c>
      <c t="n" s="5" r="B4">
        <v>16520038</v>
      </c>
    </row>
    <row spans="1:2" r="5">
      <c t="s" s="3" r="A5">
        <v>414</v>
      </c>
      <c t="s" s="3" r="B5">
        <v>415</v>
      </c>
    </row>
    <row spans="1:2" r="6">
      <c t="s" s="3" r="A6">
        <v>416</v>
      </c>
    </row>
    <row spans="1:2" r="7">
      <c t="s" s="6" r="A7">
        <v>353</v>
      </c>
    </row>
    <row spans="1:2" r="8">
      <c t="s" s="3" r="A8">
        <v>413</v>
      </c>
      <c t="n" s="5" r="B8">
        <v>5673576</v>
      </c>
    </row>
    <row spans="1:2" r="9">
      <c t="s" s="3" r="A9">
        <v>414</v>
      </c>
      <c t="s" s="3" r="B9">
        <v>358</v>
      </c>
    </row>
    <row spans="1:2" r="10">
      <c t="s" s="3" r="A10">
        <v>417</v>
      </c>
    </row>
    <row spans="1:2" r="11">
      <c t="s" s="6" r="A11">
        <v>353</v>
      </c>
    </row>
    <row spans="1:2" r="12">
      <c t="s" s="3" r="A12">
        <v>413</v>
      </c>
      <c t="n" s="5" r="B12">
        <v>10846462</v>
      </c>
    </row>
    <row spans="1:2" r="13">
      <c t="s" s="3" r="A13">
        <v>414</v>
      </c>
      <c t="s" s="3" r="B13">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19</v>
      </c>
      <c t="s" s="2" r="B1">
        <v>420</v>
      </c>
      <c t="s" s="2" r="C1">
        <v>421</v>
      </c>
      <c t="s" s="2" r="D1">
        <v>2</v>
      </c>
      <c t="s" s="2" r="E1">
        <v>301</v>
      </c>
      <c t="s" s="2" r="F1">
        <v>62</v>
      </c>
      <c t="s" s="2" r="G1">
        <v>2</v>
      </c>
      <c t="s" s="2" r="H1">
        <v>62</v>
      </c>
      <c t="s" s="2" r="I1">
        <v>26</v>
      </c>
    </row>
    <row spans="1:9" r="2">
      <c t="s" s="6" r="A2">
        <v>422</v>
      </c>
    </row>
    <row spans="1:9" r="3">
      <c t="s" s="3" r="A3">
        <v>423</v>
      </c>
      <c t="n" s="7" r="D3">
        <v>3983000</v>
      </c>
      <c t="n" s="7" r="F3">
        <v>8744000</v>
      </c>
      <c t="n" s="7" r="G3">
        <v>14170000</v>
      </c>
      <c t="n" s="7" r="H3">
        <v>14280000</v>
      </c>
    </row>
    <row spans="1:9" r="4">
      <c t="s" s="3" r="A4">
        <v>64</v>
      </c>
      <c t="n" s="5" r="D4">
        <v>100728000</v>
      </c>
      <c t="n" s="7" r="F4">
        <v>116205000</v>
      </c>
      <c t="n" s="5" r="G4">
        <v>241360000</v>
      </c>
      <c t="n" s="7" r="H4">
        <v>221471000</v>
      </c>
    </row>
    <row spans="1:9" r="5">
      <c t="s" s="3" r="A5">
        <v>424</v>
      </c>
      <c t="s" s="3" r="F5">
        <v>425</v>
      </c>
      <c t="s" s="3" r="H5">
        <v>426</v>
      </c>
    </row>
    <row spans="1:9" r="6">
      <c t="s" s="3" r="A6">
        <v>65</v>
      </c>
      <c t="n" s="5" r="D6">
        <v>18327000</v>
      </c>
      <c t="n" s="7" r="F6">
        <v>27776000</v>
      </c>
      <c t="n" s="5" r="G6">
        <v>78930000</v>
      </c>
      <c t="n" s="7" r="H6">
        <v>76099000</v>
      </c>
    </row>
    <row spans="1:9" r="7">
      <c t="s" s="3" r="A7">
        <v>427</v>
      </c>
      <c t="s" s="3" r="F7">
        <v>428</v>
      </c>
      <c t="s" s="3" r="H7">
        <v>429</v>
      </c>
    </row>
    <row spans="1:9" r="8">
      <c t="s" s="3" r="A8">
        <v>430</v>
      </c>
      <c t="n" s="5" r="D8">
        <v>600000</v>
      </c>
      <c t="n" s="5" r="G8">
        <v>600000</v>
      </c>
      <c t="n" s="7" r="I8">
        <v>1300000</v>
      </c>
    </row>
    <row spans="1:9" r="9">
      <c t="s" s="3" r="A9">
        <v>431</v>
      </c>
    </row>
    <row spans="1:9" r="10">
      <c t="s" s="6" r="A10">
        <v>422</v>
      </c>
    </row>
    <row spans="1:9" r="11">
      <c t="s" s="3" r="A11">
        <v>432</v>
      </c>
      <c t="n" s="5" r="I11">
        <v>600000</v>
      </c>
    </row>
    <row spans="1:9" r="12">
      <c t="s" s="3" r="A12">
        <v>433</v>
      </c>
      <c t="s" s="3" r="E12">
        <v>363</v>
      </c>
    </row>
    <row spans="1:9" r="13">
      <c t="s" s="3" r="A13">
        <v>434</v>
      </c>
    </row>
    <row spans="1:9" r="14">
      <c t="s" s="6" r="A14">
        <v>422</v>
      </c>
    </row>
    <row spans="1:9" r="15">
      <c t="s" s="3" r="A15">
        <v>423</v>
      </c>
      <c t="n" s="5" r="D15">
        <v>0</v>
      </c>
      <c t="n" s="5" r="G15">
        <v>300000</v>
      </c>
    </row>
    <row spans="1:9" r="16">
      <c t="s" s="3" r="A16">
        <v>435</v>
      </c>
      <c t="n" s="5" r="D16">
        <v>300000</v>
      </c>
      <c t="n" s="5" r="G16">
        <v>300000</v>
      </c>
    </row>
    <row spans="1:9" r="17">
      <c t="s" s="3" r="A17">
        <v>436</v>
      </c>
      <c t="n" s="5" r="D17">
        <v>5500000</v>
      </c>
      <c t="n" s="5" r="G17">
        <v>5500000</v>
      </c>
      <c t="n" s="5" r="I17">
        <v>4000000</v>
      </c>
    </row>
    <row spans="1:9" r="18">
      <c t="s" s="3" r="A18">
        <v>437</v>
      </c>
      <c t="n" s="5" r="I18">
        <v>4500000</v>
      </c>
    </row>
    <row spans="1:9" r="19">
      <c t="s" s="3" r="A19">
        <v>438</v>
      </c>
      <c t="n" s="5" r="D19">
        <v>100000</v>
      </c>
      <c t="n" s="5" r="G19">
        <v>100000</v>
      </c>
      <c t="n" s="7" r="I19">
        <v>500000</v>
      </c>
    </row>
    <row spans="1:9" r="20">
      <c t="s" s="3" r="A20">
        <v>439</v>
      </c>
      <c t="n" s="5" r="D20">
        <v>3400000</v>
      </c>
      <c t="n" s="5" r="G20">
        <v>3400000</v>
      </c>
    </row>
    <row spans="1:9" r="21">
      <c t="s" s="3" r="A21">
        <v>86</v>
      </c>
    </row>
    <row spans="1:9" r="22">
      <c t="s" s="6" r="A22">
        <v>422</v>
      </c>
    </row>
    <row spans="1:9" r="23">
      <c t="s" s="3" r="A23">
        <v>64</v>
      </c>
      <c t="n" s="5" r="D23">
        <v>0</v>
      </c>
      <c t="n" s="7" r="F23">
        <v>810000</v>
      </c>
      <c t="n" s="5" r="G23">
        <v>0</v>
      </c>
      <c t="n" s="7" r="H23">
        <v>4220000</v>
      </c>
    </row>
    <row spans="1:9" r="24">
      <c t="s" s="3" r="A24">
        <v>65</v>
      </c>
      <c t="n" s="5" r="D24">
        <v>0</v>
      </c>
      <c t="n" s="5" r="F24">
        <v>2961000</v>
      </c>
      <c t="n" s="5" r="G24">
        <v>0</v>
      </c>
      <c t="n" s="5" r="H24">
        <v>14329000</v>
      </c>
    </row>
    <row spans="1:9" r="25">
      <c t="s" s="3" r="A25">
        <v>440</v>
      </c>
    </row>
    <row spans="1:9" r="26">
      <c t="s" s="6" r="A26">
        <v>422</v>
      </c>
    </row>
    <row spans="1:9" r="27">
      <c t="s" s="3" r="A27">
        <v>441</v>
      </c>
      <c t="n" s="7" r="D27">
        <v>0</v>
      </c>
      <c t="n" s="7" r="F27">
        <v>100000</v>
      </c>
      <c t="n" s="7" r="G27">
        <v>0</v>
      </c>
      <c t="n" s="7" r="H27">
        <v>200000</v>
      </c>
    </row>
    <row spans="1:9" r="28">
      <c t="s" s="3" r="A28">
        <v>442</v>
      </c>
    </row>
    <row spans="1:9" r="29">
      <c t="s" s="6" r="A29">
        <v>422</v>
      </c>
    </row>
    <row spans="1:9" r="30">
      <c t="s" s="3" r="A30">
        <v>443</v>
      </c>
      <c t="n" s="5" r="B30">
        <v>594072</v>
      </c>
    </row>
    <row spans="1:9" r="31">
      <c t="s" s="3" r="A31">
        <v>444</v>
      </c>
      <c t="n" s="7" r="B31">
        <v>16100000</v>
      </c>
    </row>
    <row spans="1:9" r="32">
      <c t="s" s="3" r="A32">
        <v>445</v>
      </c>
      <c t="n" s="8" r="C32">
        <v>27.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 customWidth="1" max="6" min="6" width="14"/>
    <col customWidth="1" max="7" min="7" width="14"/>
    <col customWidth="1" max="8" min="8" width="65"/>
    <col customWidth="1" max="9" min="9" width="14"/>
    <col customWidth="1" max="10" min="10" width="14"/>
  </cols>
  <sheetData>
    <row spans="1:10" r="1">
      <c t="s" s="1" r="A1">
        <v>446</v>
      </c>
      <c t="s" s="2" r="B1">
        <v>447</v>
      </c>
      <c t="s" s="2" r="C1">
        <v>255</v>
      </c>
      <c t="s" s="2" r="D1">
        <v>448</v>
      </c>
      <c t="s" s="2" r="E1">
        <v>2</v>
      </c>
      <c t="s" s="2" r="F1">
        <v>301</v>
      </c>
      <c t="s" s="2" r="G1">
        <v>62</v>
      </c>
      <c t="s" s="2" r="H1">
        <v>2</v>
      </c>
      <c t="s" s="2" r="I1">
        <v>62</v>
      </c>
      <c t="s" s="2" r="J1">
        <v>26</v>
      </c>
    </row>
    <row spans="1:10" r="2">
      <c t="s" s="6" r="A2">
        <v>449</v>
      </c>
    </row>
    <row spans="1:10" r="3">
      <c t="s" s="3" r="A3">
        <v>450</v>
      </c>
      <c t="s" s="3" r="H3">
        <v>451</v>
      </c>
    </row>
    <row spans="1:10" r="4">
      <c t="s" s="3" r="A4">
        <v>452</v>
      </c>
      <c t="n" s="7" r="E4">
        <v>5900000</v>
      </c>
      <c t="n" s="7" r="G4">
        <v>10100000</v>
      </c>
      <c t="n" s="7" r="H4">
        <v>18500000</v>
      </c>
      <c t="n" s="7" r="I4">
        <v>23300000</v>
      </c>
    </row>
    <row spans="1:10" r="5">
      <c t="s" s="3" r="A5">
        <v>453</v>
      </c>
      <c t="n" s="5" r="H5">
        <v>2021</v>
      </c>
    </row>
    <row spans="1:10" r="6">
      <c t="s" s="3" r="A6">
        <v>454</v>
      </c>
      <c t="s" s="3" r="H6">
        <v>455</v>
      </c>
    </row>
    <row spans="1:10" r="7">
      <c t="s" s="3" r="A7">
        <v>456</v>
      </c>
      <c t="n" s="5" r="E7">
        <v>400000</v>
      </c>
      <c t="n" s="7" r="H7">
        <v>400000</v>
      </c>
      <c t="n" s="7" r="J7">
        <v>400000</v>
      </c>
    </row>
    <row spans="1:10" r="8">
      <c t="s" s="3" r="A8">
        <v>457</v>
      </c>
      <c t="n" s="7" r="F8">
        <v>8900000</v>
      </c>
    </row>
    <row spans="1:10" r="9">
      <c t="s" s="3" r="A9">
        <v>458</v>
      </c>
      <c t="n" s="7" r="F9">
        <v>5600000</v>
      </c>
    </row>
    <row spans="1:10" r="10">
      <c t="s" s="3" r="A10">
        <v>459</v>
      </c>
      <c t="n" s="5" r="E10">
        <v>8100000</v>
      </c>
    </row>
    <row spans="1:10" r="11">
      <c t="s" s="3" r="A11">
        <v>460</v>
      </c>
    </row>
    <row spans="1:10" r="12">
      <c t="s" s="6" r="A12">
        <v>449</v>
      </c>
    </row>
    <row spans="1:10" r="13">
      <c t="s" s="3" r="A13">
        <v>461</v>
      </c>
      <c t="n" s="5" r="E13">
        <v>4800000</v>
      </c>
      <c t="n" s="7" r="H13">
        <v>4800000</v>
      </c>
      <c t="n" s="7" r="J13">
        <v>5500000</v>
      </c>
    </row>
    <row spans="1:10" r="14">
      <c t="s" s="3" r="A14">
        <v>462</v>
      </c>
    </row>
    <row spans="1:10" r="15">
      <c t="s" s="6" r="A15">
        <v>449</v>
      </c>
    </row>
    <row spans="1:10" r="16">
      <c t="s" s="3" r="A16">
        <v>458</v>
      </c>
      <c t="n" s="7" r="D16">
        <v>5600000</v>
      </c>
    </row>
    <row spans="1:10" r="17">
      <c t="s" s="3" r="A17">
        <v>459</v>
      </c>
      <c t="n" s="7" r="D17">
        <v>500000</v>
      </c>
    </row>
    <row spans="1:10" r="18">
      <c t="s" s="3" r="A18">
        <v>463</v>
      </c>
    </row>
    <row spans="1:10" r="19">
      <c t="s" s="6" r="A19">
        <v>449</v>
      </c>
    </row>
    <row spans="1:10" r="20">
      <c t="s" s="3" r="A20">
        <v>464</v>
      </c>
      <c t="n" s="7" r="C20">
        <v>60000000</v>
      </c>
    </row>
    <row spans="1:10" r="21">
      <c t="s" s="3" r="A21">
        <v>465</v>
      </c>
      <c t="s" s="3" r="C21">
        <v>466</v>
      </c>
    </row>
    <row spans="1:10" r="22">
      <c t="s" s="3" r="A22">
        <v>467</v>
      </c>
      <c t="n" s="7" r="C22">
        <v>80000000</v>
      </c>
    </row>
    <row spans="1:10" r="23">
      <c t="s" s="3" r="A23">
        <v>433</v>
      </c>
      <c t="s" s="3" r="C23">
        <v>363</v>
      </c>
    </row>
    <row spans="1:10" r="24">
      <c t="s" s="3" r="A24">
        <v>468</v>
      </c>
      <c t="s" s="3" r="H24">
        <v>469</v>
      </c>
    </row>
    <row spans="1:10" r="25">
      <c t="s" s="3" r="A25">
        <v>470</v>
      </c>
      <c t="s" s="3" r="H25">
        <v>261</v>
      </c>
    </row>
    <row spans="1:10" r="26">
      <c t="s" s="3" r="A26">
        <v>471</v>
      </c>
      <c t="n" s="7" r="E26">
        <v>0</v>
      </c>
      <c t="n" s="7" r="H26">
        <v>0</v>
      </c>
    </row>
    <row spans="1:10" r="27">
      <c t="s" s="3" r="A27">
        <v>472</v>
      </c>
    </row>
    <row spans="1:10" r="28">
      <c t="s" s="6" r="A28">
        <v>449</v>
      </c>
    </row>
    <row spans="1:10" r="29">
      <c t="s" s="3" r="A29">
        <v>473</v>
      </c>
      <c t="s" s="3" r="B29">
        <v>4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475</v>
      </c>
      <c t="s" s="2" r="B1">
        <v>294</v>
      </c>
    </row>
    <row spans="1:2" r="2">
      <c t="s" s="6" r="A2">
        <v>476</v>
      </c>
    </row>
    <row spans="1:2" r="3">
      <c t="n" s="5" r="A3">
        <v>2016</v>
      </c>
      <c t="n" s="7" r="B3">
        <v>25</v>
      </c>
    </row>
    <row spans="1:2" r="4">
      <c t="n" s="5" r="A4">
        <v>2017</v>
      </c>
      <c t="n" s="5" r="B4">
        <v>102</v>
      </c>
    </row>
    <row spans="1:2" r="5">
      <c t="n" s="5" r="A5">
        <v>2018</v>
      </c>
      <c t="n" s="5" r="B5">
        <v>102</v>
      </c>
    </row>
    <row spans="1:2" r="6">
      <c t="n" s="5" r="A6">
        <v>2019</v>
      </c>
      <c t="n" s="5" r="B6">
        <v>102</v>
      </c>
    </row>
    <row spans="1:2" r="7">
      <c t="n" s="5" r="A7">
        <v>2020</v>
      </c>
      <c t="n" s="5" r="B7">
        <v>78</v>
      </c>
    </row>
    <row spans="1:2" r="8">
      <c t="s" s="3" r="A8">
        <v>477</v>
      </c>
      <c t="n" s="5" r="B8">
        <v>3</v>
      </c>
    </row>
    <row spans="1:2" r="9">
      <c t="s" s="3" r="A9">
        <v>478</v>
      </c>
      <c t="n" s="5" r="B9">
        <v>412</v>
      </c>
    </row>
    <row spans="1:2" r="10">
      <c t="s" s="3" r="A10">
        <v>479</v>
      </c>
      <c t="n" s="5" r="B10">
        <v>19</v>
      </c>
    </row>
    <row spans="1:2" r="11">
      <c t="s" s="3" r="A11">
        <v>480</v>
      </c>
      <c t="n" s="5" r="B11">
        <v>393</v>
      </c>
    </row>
    <row spans="1:2" r="12">
      <c t="s" s="6" r="A12">
        <v>481</v>
      </c>
    </row>
    <row spans="1:2" r="13">
      <c t="n" s="5" r="A13">
        <v>2016</v>
      </c>
      <c t="n" s="5" r="B13">
        <v>5713</v>
      </c>
    </row>
    <row spans="1:2" r="14">
      <c t="n" s="5" r="A14">
        <v>2017</v>
      </c>
      <c t="n" s="5" r="B14">
        <v>23018</v>
      </c>
    </row>
    <row spans="1:2" r="15">
      <c t="n" s="5" r="A15">
        <v>2018</v>
      </c>
      <c t="n" s="5" r="B15">
        <v>20789</v>
      </c>
    </row>
    <row spans="1:2" r="16">
      <c t="n" s="5" r="A16">
        <v>2019</v>
      </c>
      <c t="n" s="5" r="B16">
        <v>20204</v>
      </c>
    </row>
    <row spans="1:2" r="17">
      <c t="n" s="5" r="A17">
        <v>2020</v>
      </c>
      <c t="n" s="5" r="B17">
        <v>19257</v>
      </c>
    </row>
    <row spans="1:2" r="18">
      <c t="s" s="3" r="A18">
        <v>477</v>
      </c>
      <c t="n" s="5" r="B18">
        <v>127128</v>
      </c>
    </row>
    <row spans="1:2" r="19">
      <c t="s" s="3" r="A19">
        <v>482</v>
      </c>
      <c t="n" s="5" r="B19">
        <v>216109</v>
      </c>
    </row>
    <row spans="1:2" r="20">
      <c t="s" s="3" r="A20">
        <v>483</v>
      </c>
      <c t="n" s="5" r="B20">
        <v>20196</v>
      </c>
    </row>
    <row spans="1:2" r="21">
      <c t="s" s="3" r="A21">
        <v>484</v>
      </c>
      <c t="n" s="7" r="B21">
        <v>1959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61</v>
      </c>
      <c t="s" s="2" r="D1">
        <v>1</v>
      </c>
    </row>
    <row spans="1:5" r="2">
      <c t="s" s="2" r="B2">
        <v>2</v>
      </c>
      <c t="s" s="2" r="C2">
        <v>62</v>
      </c>
      <c t="s" s="2" r="D2">
        <v>2</v>
      </c>
      <c t="s" s="2" r="E2">
        <v>62</v>
      </c>
    </row>
    <row spans="1:5" r="3">
      <c t="s" s="6" r="A3">
        <v>179</v>
      </c>
    </row>
    <row spans="1:5" r="4">
      <c t="s" s="3" r="A4">
        <v>486</v>
      </c>
      <c t="n" s="9" r="B4">
        <v>0.2</v>
      </c>
      <c t="n" s="9" r="C4">
        <v>0.1</v>
      </c>
      <c t="n" s="9" r="D4">
        <v>0.6</v>
      </c>
      <c t="n" s="9" r="E4">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t="s" s="1" r="A1">
        <v>487</v>
      </c>
      <c t="s" s="2" r="B1">
        <v>294</v>
      </c>
      <c t="s" s="2" r="C1">
        <v>488</v>
      </c>
      <c t="s" s="2" r="D1">
        <v>489</v>
      </c>
      <c t="s" s="2" r="E1">
        <v>490</v>
      </c>
    </row>
    <row spans="1:5" r="2">
      <c t="s" s="3" r="A2">
        <v>491</v>
      </c>
    </row>
    <row spans="1:5" r="3">
      <c t="s" s="6" r="A3">
        <v>492</v>
      </c>
    </row>
    <row spans="1:5" r="4">
      <c t="s" s="3" r="A4">
        <v>493</v>
      </c>
      <c t="n" s="11" r="C4">
        <v>50</v>
      </c>
    </row>
    <row spans="1:5" r="5">
      <c t="s" s="3" r="A5">
        <v>494</v>
      </c>
    </row>
    <row spans="1:5" r="6">
      <c t="s" s="6" r="A6">
        <v>492</v>
      </c>
    </row>
    <row spans="1:5" r="7">
      <c t="s" s="3" r="A7">
        <v>495</v>
      </c>
      <c t="n" s="12" r="D7">
        <v>3</v>
      </c>
    </row>
    <row spans="1:5" r="8">
      <c t="s" s="3" r="A8">
        <v>496</v>
      </c>
    </row>
    <row spans="1:5" r="9">
      <c t="s" s="6" r="A9">
        <v>492</v>
      </c>
    </row>
    <row spans="1:5" r="10">
      <c t="s" s="3" r="A10">
        <v>497</v>
      </c>
      <c t="n" s="7" r="B10">
        <v>250</v>
      </c>
    </row>
    <row spans="1:5" r="11">
      <c t="s" s="3" r="A11">
        <v>498</v>
      </c>
      <c t="n" s="5" r="B11">
        <v>2</v>
      </c>
      <c t="n" s="5" r="C11">
        <v>2</v>
      </c>
      <c t="n" s="5" r="D11">
        <v>2</v>
      </c>
    </row>
    <row spans="1:5" r="12">
      <c t="s" s="3" r="A12">
        <v>499</v>
      </c>
      <c t="n" s="7" r="B12">
        <v>17000</v>
      </c>
      <c t="n" s="7" r="E12">
        <v>19000</v>
      </c>
    </row>
    <row spans="1:5" r="13">
      <c t="s" s="3" r="A13">
        <v>500</v>
      </c>
      <c t="n" s="5" r="B13">
        <v>16700</v>
      </c>
      <c t="n" s="5" r="E13">
        <v>18800</v>
      </c>
    </row>
    <row spans="1:5" r="14">
      <c t="s" s="3" r="A14">
        <v>501</v>
      </c>
    </row>
    <row spans="1:5" r="15">
      <c t="s" s="6" r="A15">
        <v>492</v>
      </c>
    </row>
    <row spans="1:5" r="16">
      <c t="s" s="3" r="A16">
        <v>497</v>
      </c>
      <c t="n" s="7" r="B16">
        <v>100</v>
      </c>
    </row>
    <row spans="1:5" r="17">
      <c t="s" s="3" r="A17">
        <v>498</v>
      </c>
      <c t="n" s="10" r="B17">
        <v>6.67</v>
      </c>
      <c t="n" s="10" r="C17">
        <v>6.67</v>
      </c>
      <c t="n" s="10" r="D17">
        <v>6.67</v>
      </c>
    </row>
    <row spans="1:5" r="18">
      <c t="s" s="3" r="A18">
        <v>499</v>
      </c>
      <c t="n" s="7" r="B18">
        <v>80400</v>
      </c>
      <c t="n" s="5" r="E18">
        <v>10300</v>
      </c>
    </row>
    <row spans="1:5" r="19">
      <c t="s" s="3" r="A19">
        <v>500</v>
      </c>
      <c t="n" s="7" r="B19">
        <v>79600</v>
      </c>
      <c t="n" s="7" r="E19">
        <v>9300</v>
      </c>
    </row>
    <row spans="1:5" r="20">
      <c t="s" s="3" r="A20">
        <v>502</v>
      </c>
    </row>
    <row spans="1:5" r="21">
      <c t="s" s="6" r="A21">
        <v>492</v>
      </c>
    </row>
    <row spans="1:5" r="22">
      <c t="s" s="3" r="A22">
        <v>498</v>
      </c>
      <c t="n" s="5" r="B22">
        <v>15</v>
      </c>
      <c t="n" s="5" r="C22">
        <v>15</v>
      </c>
      <c t="n" s="5" r="D22">
        <v>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503</v>
      </c>
      <c t="s" s="2" r="B1">
        <v>1</v>
      </c>
    </row>
    <row spans="1:2" r="2">
      <c t="s" s="2" r="B2">
        <v>504</v>
      </c>
    </row>
    <row spans="1:2" r="3">
      <c t="s" s="6" r="A3">
        <v>185</v>
      </c>
    </row>
    <row spans="1:2" r="4">
      <c t="s" s="3" r="A4">
        <v>505</v>
      </c>
      <c t="n" s="5" r="B4">
        <v>1</v>
      </c>
    </row>
    <row spans="1:2" r="5">
      <c t="s" s="3" r="A5">
        <v>506</v>
      </c>
      <c t="n" s="5" r="B5">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27"/>
    <col customWidth="1" max="6" min="6" width="17"/>
    <col customWidth="1" max="7" min="7" width="46"/>
    <col customWidth="1" max="8" min="8" width="33"/>
    <col customWidth="1" max="9" min="9" width="37"/>
  </cols>
  <sheetData>
    <row spans="1:9" r="1">
      <c t="s" s="1" r="A1">
        <v>93</v>
      </c>
      <c t="s" s="2" r="B1">
        <v>94</v>
      </c>
      <c t="s" s="2" r="C1">
        <v>22</v>
      </c>
      <c t="s" s="2" r="D1">
        <v>24</v>
      </c>
      <c t="s" s="2" r="E1">
        <v>48</v>
      </c>
      <c t="s" s="2" r="F1">
        <v>49</v>
      </c>
      <c t="s" s="2" r="G1">
        <v>50</v>
      </c>
      <c t="s" s="2" r="H1">
        <v>95</v>
      </c>
      <c t="s" s="2" r="I1">
        <v>46</v>
      </c>
    </row>
    <row spans="1:9" r="2">
      <c t="s" s="3" r="A2">
        <v>96</v>
      </c>
      <c t="n" s="7" r="B2">
        <v>332320</v>
      </c>
      <c t="n" s="7" r="G2">
        <v>1010</v>
      </c>
      <c t="n" s="7" r="H2">
        <v>331310</v>
      </c>
    </row>
    <row spans="1:9" r="3">
      <c t="s" s="3" r="A3">
        <v>79</v>
      </c>
      <c t="n" s="5" r="B3">
        <v>18760</v>
      </c>
      <c t="n" s="5" r="H3">
        <v>18760</v>
      </c>
    </row>
    <row spans="1:9" r="4">
      <c t="s" s="3" r="A4">
        <v>97</v>
      </c>
      <c t="n" s="5" r="B4">
        <v>635</v>
      </c>
      <c t="n" s="5" r="G4">
        <v>635</v>
      </c>
    </row>
    <row spans="1:9" r="5">
      <c t="s" s="3" r="A5">
        <v>98</v>
      </c>
      <c t="n" s="5" r="B5">
        <v>-95530</v>
      </c>
      <c t="n" s="5" r="H5">
        <v>-95530</v>
      </c>
    </row>
    <row spans="1:9" r="6">
      <c t="s" s="3" r="A6">
        <v>99</v>
      </c>
      <c t="n" s="5" r="B6">
        <v>256185</v>
      </c>
      <c t="n" s="5" r="G6">
        <v>1645</v>
      </c>
      <c t="n" s="7" r="H6">
        <v>254540</v>
      </c>
    </row>
    <row spans="1:9" r="7">
      <c t="s" s="3" r="A7">
        <v>100</v>
      </c>
      <c t="n" s="5" r="B7">
        <v>32080</v>
      </c>
      <c t="n" s="7" r="C7">
        <v>180</v>
      </c>
      <c t="n" s="7" r="E7">
        <v>43132</v>
      </c>
      <c t="n" s="7" r="F7">
        <v>-11184</v>
      </c>
      <c t="n" s="5" r="G7">
        <v>-48</v>
      </c>
      <c t="n" s="7" r="I7">
        <v>309855</v>
      </c>
    </row>
    <row spans="1:9" r="8">
      <c t="s" s="3" r="A8">
        <v>101</v>
      </c>
      <c t="n" s="5" r="C8">
        <v>17966456</v>
      </c>
      <c t="n" s="5" r="D8">
        <v>300</v>
      </c>
    </row>
    <row spans="1:9" r="9">
      <c t="s" s="3" r="A9">
        <v>79</v>
      </c>
      <c t="n" s="5" r="B9">
        <v>-9779</v>
      </c>
      <c t="n" s="5" r="F9">
        <v>-9779</v>
      </c>
      <c t="n" s="5" r="I9">
        <v>-3842</v>
      </c>
    </row>
    <row spans="1:9" r="10">
      <c t="s" s="3" r="A10">
        <v>97</v>
      </c>
      <c t="n" s="5" r="B10">
        <v>306</v>
      </c>
      <c t="n" s="5" r="G10">
        <v>306</v>
      </c>
    </row>
    <row spans="1:9" r="11">
      <c t="s" s="3" r="A11">
        <v>102</v>
      </c>
      <c t="n" s="5" r="B11">
        <v>-2796</v>
      </c>
      <c t="n" s="5" r="F11">
        <v>-2796</v>
      </c>
    </row>
    <row spans="1:9" r="12">
      <c t="s" s="3" r="A12">
        <v>103</v>
      </c>
      <c t="n" s="5" r="I12">
        <v>-5751</v>
      </c>
    </row>
    <row spans="1:9" r="13">
      <c t="s" s="3" r="A13">
        <v>104</v>
      </c>
      <c t="n" s="5" r="B13">
        <v>4061</v>
      </c>
      <c t="n" s="5" r="E13">
        <v>4061</v>
      </c>
    </row>
    <row spans="1:9" r="14">
      <c t="s" s="3" r="A14">
        <v>105</v>
      </c>
      <c t="n" s="5" r="B14">
        <v>36898</v>
      </c>
      <c t="n" s="5" r="E14">
        <v>36898</v>
      </c>
      <c t="n" s="5" r="I14">
        <v>28154</v>
      </c>
    </row>
    <row spans="1:9" r="15">
      <c t="s" s="3" r="A15">
        <v>106</v>
      </c>
      <c t="n" s="5" r="B15">
        <v>759</v>
      </c>
      <c t="n" s="5" r="E15">
        <v>759</v>
      </c>
    </row>
    <row spans="1:9" r="16">
      <c t="s" s="3" r="A16">
        <v>107</v>
      </c>
      <c t="n" s="5" r="B16">
        <v>-220</v>
      </c>
      <c t="n" s="5" r="E16">
        <v>-220</v>
      </c>
      <c t="n" s="5" r="I16">
        <v>-36</v>
      </c>
    </row>
    <row spans="1:9" r="17">
      <c t="s" s="3" r="A17">
        <v>108</v>
      </c>
      <c t="n" s="5" r="B17">
        <v>-8403</v>
      </c>
      <c t="n" s="5" r="E17">
        <v>-8403</v>
      </c>
      <c t="n" s="5" r="I17">
        <v>8403</v>
      </c>
    </row>
    <row spans="1:9" r="18">
      <c t="s" s="3" r="A18">
        <v>109</v>
      </c>
      <c t="n" s="5" r="C18">
        <v>36382</v>
      </c>
      <c t="n" s="5" r="D18">
        <v>5</v>
      </c>
    </row>
    <row spans="1:9" r="19">
      <c t="s" s="3" r="A19">
        <v>110</v>
      </c>
      <c t="n" s="5" r="B19">
        <v>1511</v>
      </c>
      <c t="n" s="5" r="E19">
        <v>1511</v>
      </c>
      <c t="n" s="5" r="I19">
        <v>-1511</v>
      </c>
    </row>
    <row spans="1:9" r="20">
      <c t="s" s="3" r="A20">
        <v>111</v>
      </c>
      <c t="n" s="5" r="D20">
        <v>-2</v>
      </c>
    </row>
    <row spans="1:9" r="21">
      <c t="s" s="3" r="A21">
        <v>112</v>
      </c>
      <c t="n" s="5" r="B21">
        <v>-56746</v>
      </c>
      <c t="n" s="5" r="E21">
        <v>-56746</v>
      </c>
      <c t="n" s="5" r="I21">
        <v>56746</v>
      </c>
    </row>
    <row spans="1:9" r="22">
      <c t="s" s="3" r="A22">
        <v>113</v>
      </c>
      <c t="n" s="7" r="B22">
        <v>-2329</v>
      </c>
      <c t="n" s="7" r="C22">
        <v>180</v>
      </c>
      <c t="n" s="7" r="E22">
        <v>20992</v>
      </c>
      <c t="n" s="7" r="F22">
        <v>-23759</v>
      </c>
      <c t="n" s="7" r="G22">
        <v>258</v>
      </c>
      <c t="n" s="7" r="I22">
        <v>392018</v>
      </c>
    </row>
    <row spans="1:9" r="23">
      <c t="s" s="3" r="A23">
        <v>114</v>
      </c>
      <c t="n" s="5" r="C23">
        <v>18002838</v>
      </c>
      <c t="n" s="5" r="D23">
        <v>3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7</v>
      </c>
      <c t="s" s="2" r="B1">
        <v>61</v>
      </c>
      <c t="s" s="2" r="D1">
        <v>1</v>
      </c>
    </row>
    <row spans="1:6" r="2">
      <c t="s" s="2" r="B2">
        <v>2</v>
      </c>
      <c t="s" s="2" r="C2">
        <v>62</v>
      </c>
      <c t="s" s="2" r="D2">
        <v>2</v>
      </c>
      <c t="s" s="2" r="E2">
        <v>62</v>
      </c>
      <c t="s" s="2" r="F2">
        <v>26</v>
      </c>
    </row>
    <row spans="1:6" r="3">
      <c t="s" s="6" r="A3">
        <v>63</v>
      </c>
    </row>
    <row spans="1:6" r="4">
      <c t="s" s="3" r="A4">
        <v>63</v>
      </c>
      <c t="n" s="7" r="B4">
        <v>121346</v>
      </c>
      <c t="n" s="7" r="C4">
        <v>147322</v>
      </c>
      <c t="n" s="7" r="D4">
        <v>325934</v>
      </c>
      <c t="n" s="7" r="E4">
        <v>302116</v>
      </c>
    </row>
    <row spans="1:6" r="5">
      <c t="s" s="6" r="A5">
        <v>27</v>
      </c>
    </row>
    <row spans="1:6" r="6">
      <c t="s" s="3" r="A6">
        <v>27</v>
      </c>
      <c t="n" s="5" r="B6">
        <v>559799</v>
      </c>
      <c t="n" s="5" r="D6">
        <v>559799</v>
      </c>
      <c t="n" s="7" r="F6">
        <v>467252</v>
      </c>
    </row>
    <row spans="1:6" r="7">
      <c t="s" s="3" r="A7">
        <v>508</v>
      </c>
    </row>
    <row spans="1:6" r="8">
      <c t="s" s="6" r="A8">
        <v>63</v>
      </c>
    </row>
    <row spans="1:6" r="9">
      <c t="s" s="3" r="A9">
        <v>63</v>
      </c>
      <c t="n" s="5" r="B9">
        <v>104283</v>
      </c>
      <c t="n" s="5" r="C9">
        <v>142981</v>
      </c>
      <c t="n" s="5" r="D9">
        <v>302045</v>
      </c>
      <c t="n" s="5" r="E9">
        <v>286393</v>
      </c>
    </row>
    <row spans="1:6" r="10">
      <c t="s" s="6" r="A10">
        <v>27</v>
      </c>
    </row>
    <row spans="1:6" r="11">
      <c t="s" s="3" r="A11">
        <v>27</v>
      </c>
      <c t="n" s="5" r="B11">
        <v>516828</v>
      </c>
      <c t="n" s="5" r="D11">
        <v>516828</v>
      </c>
      <c t="n" s="5" r="F11">
        <v>444040</v>
      </c>
    </row>
    <row spans="1:6" r="12">
      <c t="s" s="3" r="A12">
        <v>509</v>
      </c>
    </row>
    <row spans="1:6" r="13">
      <c t="s" s="6" r="A13">
        <v>63</v>
      </c>
    </row>
    <row spans="1:6" r="14">
      <c t="s" s="3" r="A14">
        <v>63</v>
      </c>
      <c t="n" s="5" r="B14">
        <v>17063</v>
      </c>
      <c t="n" s="7" r="C14">
        <v>4341</v>
      </c>
      <c t="n" s="5" r="D14">
        <v>23889</v>
      </c>
      <c t="n" s="7" r="E14">
        <v>15723</v>
      </c>
    </row>
    <row spans="1:6" r="15">
      <c t="s" s="6" r="A15">
        <v>27</v>
      </c>
    </row>
    <row spans="1:6" r="16">
      <c t="s" s="3" r="A16">
        <v>27</v>
      </c>
      <c t="n" s="7" r="B16">
        <v>42971</v>
      </c>
      <c t="n" s="7" r="D16">
        <v>42971</v>
      </c>
      <c t="n" s="7" r="F16">
        <v>232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78"/>
  </cols>
  <sheetData>
    <row spans="1:3" r="1">
      <c t="s" s="1" r="A1">
        <v>510</v>
      </c>
      <c t="s" s="2" r="B1">
        <v>61</v>
      </c>
      <c t="s" s="2" r="C1">
        <v>1</v>
      </c>
    </row>
    <row spans="1:3" r="2">
      <c t="s" s="2" r="B2">
        <v>2</v>
      </c>
      <c t="s" s="2" r="C2">
        <v>2</v>
      </c>
    </row>
    <row spans="1:3" r="3">
      <c t="s" s="6" r="A3">
        <v>511</v>
      </c>
    </row>
    <row spans="1:3" r="4">
      <c t="s" s="3" r="A4">
        <v>512</v>
      </c>
      <c t="s" s="3" r="C4">
        <v>513</v>
      </c>
    </row>
    <row spans="1:3" r="5">
      <c t="s" s="3" r="A5">
        <v>85</v>
      </c>
      <c t="n" s="8" r="B5">
        <v>0.05</v>
      </c>
      <c t="n" s="8" r="C5">
        <v>0.15</v>
      </c>
    </row>
    <row spans="1:3" r="6">
      <c t="s" s="3" r="A6">
        <v>514</v>
      </c>
      <c t="s" s="3" r="C6">
        <v>515</v>
      </c>
    </row>
    <row spans="1:3" r="7">
      <c t="s" s="3" r="A7">
        <v>516</v>
      </c>
      <c t="s" s="3" r="C7">
        <v>5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62</v>
      </c>
    </row>
    <row spans="1:3" r="3">
      <c t="s" s="6" r="A3">
        <v>116</v>
      </c>
    </row>
    <row spans="1:3" r="4">
      <c t="s" s="3" r="A4">
        <v>79</v>
      </c>
      <c t="n" s="7" r="B4">
        <v>-13621</v>
      </c>
      <c t="n" s="7" r="C4">
        <v>18760</v>
      </c>
    </row>
    <row spans="1:3" r="5">
      <c t="s" s="6" r="A5">
        <v>117</v>
      </c>
    </row>
    <row spans="1:3" r="6">
      <c t="s" s="3" r="A6">
        <v>118</v>
      </c>
      <c t="n" s="5" r="B6">
        <v>65082</v>
      </c>
      <c t="n" s="5" r="C6">
        <v>19562</v>
      </c>
    </row>
    <row spans="1:3" r="7">
      <c t="s" s="3" r="A7">
        <v>119</v>
      </c>
      <c t="n" s="5" r="B7">
        <v>3726</v>
      </c>
      <c t="n" s="5" r="C7">
        <v>2897</v>
      </c>
    </row>
    <row spans="1:3" r="8">
      <c t="s" s="3" r="A8">
        <v>120</v>
      </c>
      <c t="n" s="5" r="B8">
        <v>8204</v>
      </c>
      <c t="n" s="5" r="C8">
        <v>7948</v>
      </c>
    </row>
    <row spans="1:3" r="9">
      <c t="s" s="3" r="A9">
        <v>121</v>
      </c>
      <c t="n" s="5" r="B9">
        <v>2438</v>
      </c>
      <c t="n" s="5" r="C9">
        <v>-740</v>
      </c>
    </row>
    <row spans="1:3" r="10">
      <c t="s" s="3" r="A10">
        <v>122</v>
      </c>
      <c t="n" s="5" r="B10">
        <v>-255</v>
      </c>
    </row>
    <row spans="1:3" r="11">
      <c t="s" s="3" r="A11">
        <v>123</v>
      </c>
      <c t="n" s="5" r="B11">
        <v>-2995</v>
      </c>
    </row>
    <row spans="1:3" r="12">
      <c t="s" s="3" r="A12">
        <v>124</v>
      </c>
      <c t="n" s="5" r="C12">
        <v>-392</v>
      </c>
    </row>
    <row spans="1:3" r="13">
      <c t="s" s="6" r="A13">
        <v>125</v>
      </c>
    </row>
    <row spans="1:3" r="14">
      <c t="s" s="3" r="A14">
        <v>126</v>
      </c>
      <c t="n" s="5" r="B14">
        <v>-15406</v>
      </c>
      <c t="n" s="5" r="C14">
        <v>31836</v>
      </c>
    </row>
    <row spans="1:3" r="15">
      <c t="s" s="3" r="A15">
        <v>127</v>
      </c>
      <c t="n" s="5" r="C15">
        <v>-5485</v>
      </c>
    </row>
    <row spans="1:3" r="16">
      <c t="s" s="3" r="A16">
        <v>128</v>
      </c>
      <c t="n" s="5" r="C16">
        <v>34250</v>
      </c>
    </row>
    <row spans="1:3" r="17">
      <c t="s" s="3" r="A17">
        <v>34</v>
      </c>
      <c t="n" s="5" r="B17">
        <v>-3836</v>
      </c>
      <c t="n" s="5" r="C17">
        <v>-981</v>
      </c>
    </row>
    <row spans="1:3" r="18">
      <c t="s" s="3" r="A18">
        <v>38</v>
      </c>
      <c t="n" s="5" r="B18">
        <v>45156</v>
      </c>
      <c t="n" s="5" r="C18">
        <v>10654</v>
      </c>
    </row>
    <row spans="1:3" r="19">
      <c t="s" s="3" r="A19">
        <v>39</v>
      </c>
      <c t="n" s="5" r="B19">
        <v>-519</v>
      </c>
      <c t="n" s="5" r="C19">
        <v>19978</v>
      </c>
    </row>
    <row spans="1:3" r="20">
      <c t="s" s="3" r="A20">
        <v>40</v>
      </c>
      <c t="n" s="5" r="B20">
        <v>4823</v>
      </c>
    </row>
    <row spans="1:3" r="21">
      <c t="s" s="3" r="A21">
        <v>41</v>
      </c>
      <c t="n" s="5" r="B21">
        <v>-495</v>
      </c>
      <c t="n" s="5" r="C21">
        <v>13</v>
      </c>
    </row>
    <row spans="1:3" r="22">
      <c t="s" s="3" r="A22">
        <v>42</v>
      </c>
      <c t="n" s="5" r="B22">
        <v>4687</v>
      </c>
      <c t="n" s="5" r="C22">
        <v>-866</v>
      </c>
    </row>
    <row spans="1:3" r="23">
      <c t="s" s="3" r="A23">
        <v>129</v>
      </c>
      <c t="n" s="5" r="B23">
        <v>96989</v>
      </c>
      <c t="n" s="5" r="C23">
        <v>137434</v>
      </c>
    </row>
    <row spans="1:3" r="24">
      <c t="s" s="6" r="A24">
        <v>130</v>
      </c>
    </row>
    <row spans="1:3" r="25">
      <c t="s" s="3" r="A25">
        <v>131</v>
      </c>
      <c t="n" s="5" r="B25">
        <v>538</v>
      </c>
    </row>
    <row spans="1:3" r="26">
      <c t="s" s="3" r="A26">
        <v>132</v>
      </c>
      <c t="n" s="5" r="B26">
        <v>-12751</v>
      </c>
      <c t="n" s="5" r="C26">
        <v>-4354</v>
      </c>
    </row>
    <row spans="1:3" r="27">
      <c t="s" s="3" r="A27">
        <v>133</v>
      </c>
      <c t="n" s="5" r="B27">
        <v>778</v>
      </c>
    </row>
    <row spans="1:3" r="28">
      <c t="s" s="3" r="A28">
        <v>134</v>
      </c>
      <c t="n" s="5" r="B28">
        <v>-11435</v>
      </c>
      <c t="n" s="5" r="C28">
        <v>-4354</v>
      </c>
    </row>
    <row spans="1:3" r="29">
      <c t="s" s="6" r="A29">
        <v>135</v>
      </c>
    </row>
    <row spans="1:3" r="30">
      <c t="s" s="3" r="A30">
        <v>102</v>
      </c>
      <c t="n" s="5" r="B30">
        <v>-2796</v>
      </c>
    </row>
    <row spans="1:3" r="31">
      <c t="s" s="3" r="A31">
        <v>103</v>
      </c>
      <c t="n" s="5" r="B31">
        <v>-5751</v>
      </c>
    </row>
    <row spans="1:3" r="32">
      <c t="s" s="3" r="A32">
        <v>136</v>
      </c>
      <c t="n" s="5" r="B32">
        <v>-66</v>
      </c>
    </row>
    <row spans="1:3" r="33">
      <c t="s" s="3" r="A33">
        <v>137</v>
      </c>
      <c t="n" s="5" r="B33">
        <v>-256</v>
      </c>
    </row>
    <row spans="1:3" r="34">
      <c t="s" s="3" r="A34">
        <v>138</v>
      </c>
      <c t="n" s="5" r="C34">
        <v>-149922</v>
      </c>
    </row>
    <row spans="1:3" r="35">
      <c t="s" s="3" r="A35">
        <v>139</v>
      </c>
      <c t="n" s="5" r="B35">
        <v>-8869</v>
      </c>
      <c t="n" s="5" r="C35">
        <v>-149922</v>
      </c>
    </row>
    <row spans="1:3" r="36">
      <c t="s" s="3" r="A36">
        <v>140</v>
      </c>
      <c t="n" s="5" r="B36">
        <v>-2108</v>
      </c>
    </row>
    <row spans="1:3" r="37">
      <c t="s" s="3" r="A37">
        <v>141</v>
      </c>
      <c t="n" s="5" r="B37">
        <v>74577</v>
      </c>
      <c t="n" s="5" r="C37">
        <v>-16842</v>
      </c>
    </row>
    <row spans="1:3" r="38">
      <c t="s" s="3" r="A38">
        <v>142</v>
      </c>
      <c t="n" s="5" r="B38">
        <v>82322</v>
      </c>
      <c t="n" s="5" r="C38">
        <v>38533</v>
      </c>
    </row>
    <row spans="1:3" r="39">
      <c t="s" s="3" r="A39">
        <v>143</v>
      </c>
      <c t="n" s="5" r="B39">
        <v>156899</v>
      </c>
      <c t="n" s="5" r="C39">
        <v>21691</v>
      </c>
    </row>
    <row spans="1:3" r="40">
      <c t="s" s="6" r="A40">
        <v>144</v>
      </c>
    </row>
    <row spans="1:3" r="41">
      <c t="s" s="3" r="A41">
        <v>145</v>
      </c>
      <c t="n" s="5" r="B41">
        <v>7195</v>
      </c>
      <c t="n" s="7" r="C41">
        <v>3518</v>
      </c>
    </row>
    <row spans="1:3" r="42">
      <c t="s" s="6" r="A42">
        <v>146</v>
      </c>
    </row>
    <row spans="1:3" r="43">
      <c t="s" s="3" r="A43">
        <v>104</v>
      </c>
      <c t="n" s="7" r="B43">
        <v>40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7</v>
      </c>
      <c t="s" s="2" r="B1">
        <v>1</v>
      </c>
    </row>
    <row spans="1:2" r="2">
      <c t="s" s="2" r="B2">
        <v>2</v>
      </c>
    </row>
    <row spans="1:2" r="3">
      <c t="s" s="6" r="A3">
        <v>148</v>
      </c>
    </row>
    <row spans="1:2" r="4">
      <c t="s" s="3" r="A4">
        <v>147</v>
      </c>
      <c t="s" s="3"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6" r="A3">
        <v>151</v>
      </c>
    </row>
    <row spans="1:2" r="4">
      <c t="s" s="3" r="A4">
        <v>150</v>
      </c>
      <c t="s" s="3"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Statemen</vt:lpstr>
      <vt:lpstr>Organization</vt:lpstr>
      <vt:lpstr>Summary of Significant Accounti</vt:lpstr>
      <vt:lpstr>Business Combinations</vt:lpstr>
      <vt:lpstr>Accounts Receivable and Allowan</vt:lpstr>
      <vt:lpstr>Goodwill And Intangible Assets</vt:lpstr>
      <vt:lpstr>Furniture, Equipment and Leaseh</vt:lpstr>
      <vt:lpstr>Income Taxes</vt:lpstr>
      <vt:lpstr>Net Loss Per Share of Class A C</vt:lpstr>
      <vt:lpstr>Equity-Based Compensation</vt:lpstr>
      <vt:lpstr>Transactions With Related Parti</vt:lpstr>
      <vt:lpstr>Commitments and Contingencies</vt:lpstr>
      <vt:lpstr>Employee Benefit Plans</vt:lpstr>
      <vt:lpstr>Regulated Entities</vt:lpstr>
      <vt:lpstr>Business Information</vt:lpstr>
      <vt:lpstr>Subsequent  Events</vt:lpstr>
      <vt:lpstr>Summary of Significant Accoun23</vt:lpstr>
      <vt:lpstr>Business Combinations (Tables)</vt:lpstr>
      <vt:lpstr>Accounts Receivable and Allow25</vt:lpstr>
      <vt:lpstr>Goodwill And Intangible Assets </vt:lpstr>
      <vt:lpstr>Furniture, Equipment and Leas27</vt:lpstr>
      <vt:lpstr>Net Loss Per Share of Class A28</vt:lpstr>
      <vt:lpstr>Equity-Based Compensation (Tabl</vt:lpstr>
      <vt:lpstr>Commitments and Contingencies (</vt:lpstr>
      <vt:lpstr>Business Information (Tables)</vt:lpstr>
      <vt:lpstr>Organization - Additional Infor</vt:lpstr>
      <vt:lpstr>Summary of Significant Accoun33</vt:lpstr>
      <vt:lpstr>Business Combinations - Additio</vt:lpstr>
      <vt:lpstr>Business Combinations - Estimat</vt:lpstr>
      <vt:lpstr>Business Combinations - Supplem</vt:lpstr>
      <vt:lpstr>Accounts Receivable and Allow37</vt:lpstr>
      <vt:lpstr>Accounts Receivable and Allow38</vt:lpstr>
      <vt:lpstr>Goodwill and Intangible Asset39</vt:lpstr>
      <vt:lpstr>Goodwill and Intangible Asset40</vt:lpstr>
      <vt:lpstr>Goodwill and Intangible Asset41</vt:lpstr>
      <vt:lpstr>Goodwill and Intangible Asset42</vt:lpstr>
      <vt:lpstr>Furniture, Equipment and Leas43</vt:lpstr>
      <vt:lpstr>Furniture, Equipment and Leas44</vt:lpstr>
      <vt:lpstr>Income Taxes - Additional Infor</vt:lpstr>
      <vt:lpstr>Net Loss Per Share of Class A46</vt:lpstr>
      <vt:lpstr>Net Loss Per Share Attributable</vt:lpstr>
      <vt:lpstr>Net Loss Per Share of Class A48</vt:lpstr>
      <vt:lpstr>Equity-Based Compensation - Sto</vt:lpstr>
      <vt:lpstr>Equity-Based Compensation - Add</vt:lpstr>
      <vt:lpstr>Equity-Based Compensation - Sum</vt:lpstr>
      <vt:lpstr>Equity-Based Compensation - S52</vt:lpstr>
      <vt:lpstr>Equity-Based Compensation - Unv</vt:lpstr>
      <vt:lpstr>Transactions With Related Par54</vt:lpstr>
      <vt:lpstr>Commitments and Contingencies -</vt:lpstr>
      <vt:lpstr>Commitments and Contingencies56</vt:lpstr>
      <vt:lpstr>Employee Benefit Plans - Additi</vt:lpstr>
      <vt:lpstr>Regulated Entities - Additional</vt:lpstr>
      <vt:lpstr>Business Information - Addition</vt:lpstr>
      <vt:lpstr>Business Information - Geograph</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32:15Z</dcterms:created>
  <dcterms:modified xmlns:dcterms="http://purl.org/dc/terms/" xmlns:xsi="http://www.w3.org/2001/XMLSchema-instance" xsi:type="dcterms:W3CDTF">2016-11-10T16:32:15Z</dcterms:modified>
  <dc:title xmlns:dc="http://purl.org/dc/elements/1.1/">Untitled</dc:title>
  <dc:description xmlns:dc="http://purl.org/dc/elements/1.1/"/>
  <dc:subject xmlns:dc="http://purl.org/dc/elements/1.1/"/>
  <cp:keywords/>
  <cp:category/>
</cp:coreProperties>
</file>